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usiness Description" sheetId="7" r:id="rId7"/>
    <s:sheet name="Summary of Significant Accounti" sheetId="8" r:id="rId8"/>
    <s:sheet name="Going Concern" sheetId="9" r:id="rId9"/>
    <s:sheet name="Convertible Notes Payable" sheetId="10" r:id="rId10"/>
    <s:sheet name="Convertible Preferred Stock" sheetId="11" r:id="rId11"/>
    <s:sheet name="Outstanding Warrants" sheetId="12" r:id="rId12"/>
    <s:sheet name="Income Taxes" sheetId="13" r:id="rId13"/>
    <s:sheet name="Capital Deficiency" sheetId="14" r:id="rId14"/>
    <s:sheet name="Commitments and Contingencies" sheetId="15" r:id="rId15"/>
    <s:sheet name="Stock-Based Compensation Plans" sheetId="16" r:id="rId16"/>
    <s:sheet name="Per Share Data" sheetId="17" r:id="rId17"/>
    <s:sheet name="Subsequent Events" sheetId="18" r:id="rId18"/>
    <s:sheet name="Summary of Significant Accoun19" sheetId="19" r:id="rId19"/>
    <s:sheet name="Summary of Significant Accoun20" sheetId="20" r:id="rId20"/>
    <s:sheet name="Convertible Notes Payable (Tabl" sheetId="21" r:id="rId21"/>
    <s:sheet name="Outstanding Warrants (Tables)" sheetId="22" r:id="rId22"/>
    <s:sheet name="Income Taxes (Tables)" sheetId="23" r:id="rId23"/>
    <s:sheet name="Stock-Based Compensation Plans " sheetId="24" r:id="rId24"/>
    <s:sheet name="Per Share Data (Tables)" sheetId="25" r:id="rId25"/>
    <s:sheet name="Business Description (Details T" sheetId="26" r:id="rId26"/>
    <s:sheet name="Summary of Significant Accoun27" sheetId="27" r:id="rId27"/>
    <s:sheet name="Summary of Significant Accoun28" sheetId="28" r:id="rId28"/>
    <s:sheet name="Summary of Significant Accoun29" sheetId="29" r:id="rId29"/>
    <s:sheet name="Going Concern (Details Textual)" sheetId="30" r:id="rId30"/>
    <s:sheet name="Convertible Notes Payable (Deta" sheetId="31" r:id="rId31"/>
    <s:sheet name="Convertible Notes Payable (De32" sheetId="32" r:id="rId32"/>
    <s:sheet name="Convertible Notes Payable (De33" sheetId="33" r:id="rId33"/>
    <s:sheet name="Convertible Preferred Stock (De" sheetId="34" r:id="rId34"/>
    <s:sheet name="Outstanding Warrants (Details)" sheetId="35" r:id="rId35"/>
    <s:sheet name="Outstanding Warrants (Details T" sheetId="36" r:id="rId36"/>
    <s:sheet name="Income Taxes (Details)" sheetId="37" r:id="rId37"/>
    <s:sheet name="Income Taxes (Details 1)" sheetId="38" r:id="rId38"/>
    <s:sheet name="Income Taxes (Details Textual)" sheetId="39" r:id="rId39"/>
    <s:sheet name="Capital Deficiency (Details Tex" sheetId="40" r:id="rId40"/>
    <s:sheet name="Stock-Based Compensation Plan41" sheetId="41" r:id="rId41"/>
    <s:sheet name="Stock-Based Compensation Plan42" sheetId="42" r:id="rId42"/>
    <s:sheet name="Per Share Data (Details)" sheetId="43" r:id="rId43"/>
    <s:sheet name="Subsequent Events (Details Text" sheetId="44" r:id="rId44"/>
  </s:sheets>
  <s:definedNames/>
  <s:calcPr calcId="124519" calcMode="auto" fullCalcOnLoad="1"/>
</s:workbook>
</file>

<file path=xl/sharedStrings.xml><?xml version="1.0" encoding="utf-8"?>
<sst xmlns="http://schemas.openxmlformats.org/spreadsheetml/2006/main" uniqueCount="429">
  <si>
    <t>Document And Entity Information - USD ($)</t>
  </si>
  <si>
    <t>12 Months Ended</t>
  </si>
  <si>
    <t>Jun. 30, 2015</t>
  </si>
  <si>
    <t>Oct. 09, 2015</t>
  </si>
  <si>
    <t>Dec. 31, 2014</t>
  </si>
  <si>
    <t>Document And Entity Information [Abstract]</t>
  </si>
  <si>
    <t>Entity Registrant Name</t>
  </si>
  <si>
    <t>Intellect Neurosciences, Inc.</t>
  </si>
  <si>
    <t>Entity Central Index Key</t>
  </si>
  <si>
    <t>Current Fiscal Year End Date</t>
  </si>
  <si>
    <t>--06-30</t>
  </si>
  <si>
    <t>Entity Filer Category</t>
  </si>
  <si>
    <t>Smaller Reporting Company</t>
  </si>
  <si>
    <t>Trading Symbol</t>
  </si>
  <si>
    <t>ILNS</t>
  </si>
  <si>
    <t>Entity Common Stock, Shares Outstanding</t>
  </si>
  <si>
    <t>Document Type</t>
  </si>
  <si>
    <t>10-K</t>
  </si>
  <si>
    <t>Amendment Flag</t>
  </si>
  <si>
    <t>false</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Jun. 30, 2014</t>
  </si>
  <si>
    <t>Current assets:</t>
  </si>
  <si>
    <t>Cash and cash equivalents</t>
  </si>
  <si>
    <t xml:space="preserve"> </t>
  </si>
  <si>
    <t>Total current assets</t>
  </si>
  <si>
    <t>Security deposits</t>
  </si>
  <si>
    <t>Total Assets</t>
  </si>
  <si>
    <t>Current Liabilities:</t>
  </si>
  <si>
    <t>Accounts payable and accrued expenses</t>
  </si>
  <si>
    <t>Accrued interest - convertible promissory notes</t>
  </si>
  <si>
    <t>Derivative instruments</t>
  </si>
  <si>
    <t>Preferred stock dividend payable</t>
  </si>
  <si>
    <t>Convertible promissory notes - current, net of debt discount of $153,528 and $167,408, respectively</t>
  </si>
  <si>
    <t>Total Current liabilities</t>
  </si>
  <si>
    <t>Long Term Debt</t>
  </si>
  <si>
    <t>Convertible promissory notes - long term, net of debt discount of $298,370 and $936,297, respectively</t>
  </si>
  <si>
    <t>Total Liabilities</t>
  </si>
  <si>
    <t>Capital deficiency:</t>
  </si>
  <si>
    <t>Common stock, par value $0.001 per share, 2,000,000,000 shares authorized; 3,550,336 and 1,728,915 issued and outstanding at March 31, 2015 and June 30, 2014, respectively</t>
  </si>
  <si>
    <t>Additional paid in capital</t>
  </si>
  <si>
    <t>Accumulated Deficit</t>
  </si>
  <si>
    <t>Total Capital Deficiency</t>
  </si>
  <si>
    <t>Total Liabilities and Capital Deficiency</t>
  </si>
  <si>
    <t>Series B Convertible Preferred Stock [Member]</t>
  </si>
  <si>
    <t>Convertible Preferred stock</t>
  </si>
  <si>
    <t>Series C Convertible Preferred Stock [Member]</t>
  </si>
  <si>
    <t>Series D Convertible Preferred Stock [Member]</t>
  </si>
  <si>
    <t>Series E Convertible Preferred Stock [Member]</t>
  </si>
  <si>
    <t>Series F Convertible Preferred Stock [Member]</t>
  </si>
  <si>
    <t>Consolidated Balance Sheets (Parenthetical) - USD ($)</t>
  </si>
  <si>
    <t>Common stock, par value (in dollars per share)</t>
  </si>
  <si>
    <t>Common stock, shares authorized</t>
  </si>
  <si>
    <t>Common stock, shares issued</t>
  </si>
  <si>
    <t>Common stock, shares outstanding</t>
  </si>
  <si>
    <t>Convertible Notes Payable Current [Member]</t>
  </si>
  <si>
    <t>Debt Instrument, Unamortized Discount</t>
  </si>
  <si>
    <t>Convertible Notes Payable Noncurrent [Member]</t>
  </si>
  <si>
    <t>Preferred stock, par value (in dollars per share)</t>
  </si>
  <si>
    <t>Preferred stock, shares designated</t>
  </si>
  <si>
    <t>Preferred stock, shares issued</t>
  </si>
  <si>
    <t>Preferred stock, shares outstanding</t>
  </si>
  <si>
    <t>Preferred stock, liquidation preference (in dollars)</t>
  </si>
  <si>
    <t>Consolidated Statements of Operations - USD ($)</t>
  </si>
  <si>
    <t>Revenues:</t>
  </si>
  <si>
    <t>License fee</t>
  </si>
  <si>
    <t>Total revenue</t>
  </si>
  <si>
    <t>Costs and Expenses:</t>
  </si>
  <si>
    <t>Research and development</t>
  </si>
  <si>
    <t>General and administrative</t>
  </si>
  <si>
    <t>Total cost and expenses</t>
  </si>
  <si>
    <t>Loss from operations</t>
  </si>
  <si>
    <t>Other income/(expenses):</t>
  </si>
  <si>
    <t>Interest expense</t>
  </si>
  <si>
    <t>Changes in fair value of derivative instruments</t>
  </si>
  <si>
    <t>Gain on extinguishment of interest payable</t>
  </si>
  <si>
    <t>Total other income/(expense):</t>
  </si>
  <si>
    <t>Income / (loss) before provision for taxes</t>
  </si>
  <si>
    <t>Income tax provision</t>
  </si>
  <si>
    <t>Net income / (loss) allocable to common shareholders</t>
  </si>
  <si>
    <t>Income / (loss) per share</t>
  </si>
  <si>
    <t>Basic</t>
  </si>
  <si>
    <t>Diluted</t>
  </si>
  <si>
    <t>Weighted average number of shares outstanding:</t>
  </si>
  <si>
    <t>Consolidated Statement of Changes in Equity Capital Deficiency (USD $) - USD ($)</t>
  </si>
  <si>
    <t>Common Stock</t>
  </si>
  <si>
    <t>Series B Preferred Stock</t>
  </si>
  <si>
    <t>Series C Preferred Stock</t>
  </si>
  <si>
    <t>Series D Preferred Stock</t>
  </si>
  <si>
    <t>Series E Preferred Stock</t>
  </si>
  <si>
    <t>Series F Preferred Stock</t>
  </si>
  <si>
    <t>Total</t>
  </si>
  <si>
    <t>Begning balance, shares at Jun. 30, 2013</t>
  </si>
  <si>
    <t>Begning balance, amount at Jun. 30, 2013</t>
  </si>
  <si>
    <t>Stock based compensation, shares</t>
  </si>
  <si>
    <t>Stock based compensation, amount</t>
  </si>
  <si>
    <t>Conversion of promissory notes and interest into common stock, shares</t>
  </si>
  <si>
    <t>Conversion of promissory notes and interest into common stock, amount</t>
  </si>
  <si>
    <t>Reclassification of Series B Preferred, shares</t>
  </si>
  <si>
    <t>Reclassification of Series B Preferred, amount</t>
  </si>
  <si>
    <t>Conversion of preferred stock and interest into common stock, shares</t>
  </si>
  <si>
    <t>Conversion of preferred stock and interest into common stock, amount</t>
  </si>
  <si>
    <t>Net income loss for the period</t>
  </si>
  <si>
    <t>Ending balance, shares at Jun. 30, 2014</t>
  </si>
  <si>
    <t>Ending balance, amount at Jun. 30, 2014</t>
  </si>
  <si>
    <t>Issuance of Series F Preferred, shares</t>
  </si>
  <si>
    <t>Issuance of Series F Preferred, amount</t>
  </si>
  <si>
    <t>Ending balance, shares at Jun. 30, 2015</t>
  </si>
  <si>
    <t>Ending balance, amount at Jun. 30, 2015</t>
  </si>
  <si>
    <t>Consolidated Statements of Cash Flows - USD ($)</t>
  </si>
  <si>
    <t>CASH FLOWS FROM OPERATING ACTIVITIES:</t>
  </si>
  <si>
    <t>Net income / (loss)</t>
  </si>
  <si>
    <t>Adjustments to reconcile net income / (loss) to net cash used in operating activities:</t>
  </si>
  <si>
    <t>Change in fair value of derivative instruments</t>
  </si>
  <si>
    <t>Stock and warrant based compensation</t>
  </si>
  <si>
    <t>Non-cash interest expense</t>
  </si>
  <si>
    <t>Change in assets and liabilities</t>
  </si>
  <si>
    <t>Net cash used in operating activities</t>
  </si>
  <si>
    <t>CASH FLOWS FROM FINANCING ACTIVITIES:</t>
  </si>
  <si>
    <t>Proceeds from issuance of convertible notes</t>
  </si>
  <si>
    <t>Proceeds from issuance of preferred stock</t>
  </si>
  <si>
    <t>Repayments of convertible notes</t>
  </si>
  <si>
    <t>Net cash provided by financing activities</t>
  </si>
  <si>
    <t>NET INCREASE (DECREASE) IN CASH</t>
  </si>
  <si>
    <t>CASH - BEGINNING OF YEAR</t>
  </si>
  <si>
    <t>CASH - END OF YEAR</t>
  </si>
  <si>
    <t>SUPPLEMENTAL CASH FLOW INFORMATION:</t>
  </si>
  <si>
    <t>Interest</t>
  </si>
  <si>
    <t>Taxes</t>
  </si>
  <si>
    <t>Non-cash financing activities</t>
  </si>
  <si>
    <t>Conversion of convertible notes and interest to common stock</t>
  </si>
  <si>
    <t>Debt discount recognized as derivative liabiltiy</t>
  </si>
  <si>
    <t>Business Description</t>
  </si>
  <si>
    <t>Organization, Consolidation and Presentation of Financial Statements [Abstract]</t>
  </si>
  <si>
    <t>NOTE 1. Business Description Intellect Neurosciences,
Inc., a Delaware corporation, (Intellect, our, us, we or the Company
refer to Intellect Neurosciences, Inc. and its subsidiary) is a biopharmaceutical company, which together with its subsidiary,
Intellect Neurosciences, USA, Inc. (Intellect USA), is engaged in the discovery and development of disease-modifying
therapeutic agents for the treatment and prevention of neurodegenerative conditions, collectively known as proteinopathies, which
include Alzheimers (AD), Parkinsons and Huntington disease. Since our inception in 2005, we have devoted
substantially all of our efforts and resources to research and development activities and advancing our patent estate. We operate
under a single segment. We have had no product sales from inception through June 30, 2015 but we have received $ 11,716,667in
license fees from inception through June 30, 2015. Our losses from operations have been funded primarily with the proceeds of equity
and debt financings and fees from license arrangements. Our core business
strategy is to build a portfolio of compounds with the potential to treat or prevent neurodegenerative diseases, develop each to
pre-determined milestones, and license them to pharmaceutical companies for advanced development and commercialization. To supplement
our own work, we intend to license promising novel technologies and early stage compounds from academia and other biotechnology
companies. We intend to obtain revenues from licensing fees, milestone payments, development fees, royalties and/or sales related
to the use of our drug candidates or intellectual property for specific therapeutic indications or applications. As of June 30, 2015,
we had no self-developed or licensed products approved for sale by the U.S. Food and Drug Administration (FDA). There
can be no assurance that our research and development efforts will be successful, that any products developed by any of our licensees
will obtain necessary government regulatory approval or that any approved products will be commercially viable. In addition, we
operate in an environment of rapid change in technology and are dependent upon the continued services of our current employees,
consultants and subcontractors.</t>
  </si>
  <si>
    <t>Summary of Significant Accounting Policies</t>
  </si>
  <si>
    <t>Accounting Policies [Abstract]</t>
  </si>
  <si>
    <t>NOTE 2. Summary of Significant Accounting
Policies Principles of
Consolidation. Use of Estimates. Stock-Based Compensation. Research and Development
Costs and Clinical Trial Expenses. Revenue Recognition. Convertible Instruments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Common Stock Purchase
Warrants Preferred Derivative Instruments During the years ended June 30, 2015 and 2014, we recognized other income (expense) of $4,594,134 and ($745,741), respectively,
relating to recording the derivative instruments fair value. At June 30, 2015 and 2014, there were approximately $2.7 million
and $7.2 million of derivative liabilities outstanding, respectively. Our derivative instruments were valued using the Black-Scholes option pricing model, using the following assumptions during
the year ended June 30, 2015 and 2014:
Year Ended
June 30, 2015 June 30, 2014
Estimated dividends None None
Expected volatility 188 % 188 %
Risk-free interest rate 0.28% - 0.64 % 1.73 %
Expected term (years) 1 - 5 years 1 - 5 years Fair value of financial
instrument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measure derivative
liabilities at fair value using the Black-Scholes option pricing model with assumptions that include the fair value of the stock
underlying the derivative instrument, the exercise or conversion price of the derivative instrument, the risk free interest rate
for a term comparable to the term of the derivative instrument and the volatility rate and dividend yield for our common stock.
The risk-free rate is based on the U.S. Treasury yield curve in effect at the time of grant. The Company has not paid dividends
to date and does not expect to pay dividends in the foreseeable future due to its substantial accumulated deficit. Accordingly,
expected dividends yields are currently zero. Expected volatility is based principally on an analysis of historical volatilities
of similarly situated companies in the marketplace for a number of periods that is at least equal to the contractual term or estimated
life of the applicable financial instrument. We also considered
the use of the lattice or binomial models with respect to valuing derivative financial instruments that feature anti-dilution price
protection; however, the differences in the results are insignificant due to the low probability of triggering price adjustments
in such financial instruments. We measure the fair
value of all of our derivative liabilities based on Level 3 inputs. The following table
provides a summary of the changes in fair value of all financial liabilities measured at fair value on a recurring basis using
significant unobservable inputs during the year ended June 30, 2015.
Balance  July 1, 2013 $ 3,833,457
Issuances during the year 2,629,990
Changes in fair value included in earnings 745,741
Balance - June 30, 2014 $ 7,209,188
Issuances during the year 67,487
Changes in fair value included in earnings (4,594,134 )
Balance  June 30, 2015 $ 2,682,541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Net Loss per Share. New Accounting Pronounc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ny impact on the Companys financial
statements. In June 2014, the
FASB issued ASU No. 2014-10, Development Stage Entities (Topic 915): Elimination of Certain Financial Reporting Requirements, Including
an Amendment to Variable Interest Entities Guidance in Topic 810, Consolidation. We have elected to adopt early application of
Accounting Standards Update No. 2014-10; accordingly we no longer present or disclose inception-to-date information and other remaining
disclosure requirements of Topic 915. 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after the recent
FASB deferral, for annual reporting periods beginning after December 15, 2017, including interim periods within that reporting
period. Companies are permitted to adopt this new rule following either a full or modified retrospective approach. Early adoption
is not permitted. Adoption of this ASU is not expected to have any impact on the Companys financial statements or disclosures. Management does not
believe that any other recently issued, but not yet effective accounting pronouncements, when adopted, will have a material effect
on the accompanying financial statements.</t>
  </si>
  <si>
    <t>Going Concern</t>
  </si>
  <si>
    <t>Note 3. Going Concern These consolidated financial statements are presented on the basis that we will continue as a going concern. The going concern
concept contemplates the realization of assets and satisfaction of liabilities in the normal course of business. Since our
inception in 2005, we have generated losses from operations and we anticipate that we will continue to generate significant
losses from operations for the foreseeable future. As of June 30, 2015, we had negative working capital of $(20,753,109) and
our accumulated deficit was $(93,238,237). We had a loss from operations of $(890,562) for the year ended June 30, 2015 and
$(1,137,240) for the year ended June 30, 2014. Our cash used in operations was $838,642 and $632,638 for the years ended June
30, 2015 and 2014, respectively. Our capital deficiency was $(21,089,989) as of June 30, 2015. These factors, among others,
raise substantial doubt about the ability of the Company to continue as a going concern. We have limited capital
resources and operations since inception have been funded with the proceeds from equity and debt financings and license fee arrangements. As
of June 30, 2015, we had $23,858 in cash or cash equivalents. On July 1, 2015, we entered into a stock purchase agreement with certain accredited investors whereby we issued to the Investors
(i) an aggregate of 3,490 shares of Series G Convertible Preferred Stock; (ii) an aggregate of 1,117 shares of Series H Preferred
Stock; and (iii) warrants to purchase an aggregate of 15,000,000 shares of our common stock. We received gross cash proceeds
of $750,000. We anticipate that our existing capital resources, taking into account the Series G Financing described in the preceding paragraph,
will enable us to continue operations for the next four months. If we fail to raise additional capital or obtain substantial
cash inflows from existing or potential partners within the next few months, we may be forced to cease operations. We cannot
assure you that financing will be available in a timely manner, on favorable terms or at all.</t>
  </si>
  <si>
    <t>Convertible Notes Payable</t>
  </si>
  <si>
    <t>Debt Disclosure [Abstract]</t>
  </si>
  <si>
    <t xml:space="preserve">Note 4. Convertible Notes
Payable The following table
presents the components of Convertible Notes Payable at year end June 30, 2015 and June 30, 2014:
June 30, 2015 June 30, 2014
Convertible Notes issued during fiscal year ended June 30, 2010 $ 17,500 $ 80,000
Convertible Notes issued during fiscal year ended June 30, 2011 850,000 1,150,000
Convertible Notes issued during fiscal year ended June 30, 2012 301,500 301,500
Convertible Notes issued during fiscal year ended June 30, 2013 1,116,000 1,141,000
Convertible Notes issued during fiscal year ended June 30, 2014 657,500 622,500
Convertible Notes issued during fiscal year ended June 30, 2015 15,000
Balance at End of Period $ 2,957,500 $ 3,295,000
Less debt discount: 451,898 1,103,345
Convertible Notes Payable, Net $ 2,505,602 $ 2,191,655
Classified as follows on the accompanying consolidated balance sheets:
Current portion of Convertible Notes Payable $ 2,166,472 $ 1,464,452
Long term portion of Convertible Notes Payable 339,130 727,203
$ 2,505,602 $ 2,191,655
All of the foregoing convertible notes carry interest at 14% annually, mature three years from the issue date and are convertible into the Companys common shares at a conversion price of $1.25 per share except for notes with an aggregate principal amount of $420,000 and $500,000, whch are convertible into the Companys common shares at a conversion price of $0.08 and $0.14 per share, respectively.
As of June 30, 2015, convertible notes with an aggregate face amount of $1,169,000 are in default.
Convertibe Notes Payable are payable as follows:
Past Due $ 1,169,000
Fiscal year ended June 30, 2016 1,116,000
Fiscal year ended June 30, 2017 657,500
Fiscal year ended June 30, 2018 15,000
Total $ 2,957,500 </t>
  </si>
  <si>
    <t>Convertible Preferred Stock</t>
  </si>
  <si>
    <t>Equity [Abstract]</t>
  </si>
  <si>
    <t>Note 5. Convertible Preferred Stock Series B Convertible Preferred Stock The Series B Convertible
Preferred Stock carries a cumulative dividend of 6% per annum and a stated value of $17.50 per share. . Each share is convertible
into 0.05 common shares based on the current conversion price of $375. Series C Convertible Preferred Stock The Series C Convertible
Preferred Stock carries a cumulative dividend of 14% per annum and a stated value of $1,000 per share. Each share is convertible
into 800 common shares based on the current conversion price of $1.25. During the years ended June 30, 2015 and 2014, 1,013 and
543 shares of Series C Preferred Stock were converted into 810,000 and 216,858 common shares, respectively. In addition, during
the year ended June 30, 2015, one of our significant shareholders surrendered shares of Series C Preferred Stock carrying accrued
dividends of $7,232,864. Series
D Convertible Preferred Stock The Series D Convertible
Preferred Stock carries a cumulative dividend of 8% per annum and a stated value of $1,000 per share. Each share is convertible
into 800 common shares based on the current conversion price of $1.25. During the years ended June 30, 2015 and 2014, zero and
841 shares of Series D Preferred Stock were converted into zero and 336,394 common shares, respectively. Series E Convertible Preferred Shares The Series E Convertible
Preferred Stock carries a cumulative dividend of 8% per annum and a stated value of $1,000 per share. Each share is convertible
into 400 common shares based on the current conversion price of $02.50. There were no conversions of Series E Preferred Stock during
the last two fiscal years. Series F Convertible Preferred Shares The Series F Convertible
Preferred Stock carries a cumulative dividend of 8% per annum and a stated value of $1,000 per share. Each share is convertible
into 4,000 common shares based on the current conversion price of $0.25. There were no conversions of Series F Preferred Stock
during the year ended June 30, 2015. On July 25, 2014, we entered into a stock
purchase agreement with certain accredited investors whereby we issued 1,200 shares of Series F Convertible Preferred Stock and
warrants to purchase 9,600,000 shares of common stock (the Financing). Each share of Series F Preferred Stock
has a stated value and liquidation preference of $1,000, and accrues a dividend of 8% of the Stated Value per annum, and is convertible
at any time into 4,000 common shares. The Series F Preferred holders vote together with holders of Common Stock on an as converted
basis. The Warrants are exercisable for a period of five (5) years from the date of issuance and are exercisable into shares of
Common Stock at an exercise price of $.25 per share. In connection with the Financing, the
Company filed a (i) Certificate of Amendment to the Certificate of Designations, Preferences and Rights of Series B Convertible
Preferred Stock, (ii) Certificate of Amendment to the Certificate of Designations, Preferences and Rights of Series C Convertible
Preferred Stock, (iii) Certificate of Amendment to the Certificate of Designations, Preferences and Rights of Series D Convertible
Preferred Stock and (iv) Certificate of Amendment to the Certificate of Designations, Preferences and Rights of Series E Convertible
Preferred Stock. In connection with the Financing, the
Company and a majority of each Series B, Series C, Series D and Series E Preferred Stock, by written consent, agreed to the amendment
of each respective series as follows:
 Series B Preferred Stock · Eliminate the ratchet provision for subsequent issuances of securities.
 Series C Preferred Stock · The conversion price per share of Common Stock will be $0.005; and eliminate the ratchet provision for subsequent issuances of securities.
 Series D Preferred Stock · The conversion price per share of Common Stock will be $0.005; and eliminate the ratchet provision for subsequent issuances of securities.
 Series E Preferred Stock · Eliminate the ratchet provision for subsequent issuances of securities.
 Series B, Series C, Series D and Series E Preferred Stock · Waive the covenant of the Company to refrain from issuing any shares of capital stock senior to or on parity with each series of preferred stock, and to reserve and keep available unissued shares of Common Stock for the purpose of effecting the conversion of the shares of each series of preferred stock for a period of six (6) months from the Closing Date. In connection with the Financing, pursuant
to consents and waivers obtained from holders of the Companys outstanding convertible promissory notes (the Promissory
Notes) their respective Promissory Notes were amended as follows, effective upon the issuance of one or more shares of Series
F Preferred Stock: (i) eliminate the ratchet provision for subsequent issuances of securities going forward, (ii) waive the covenant
of the Company to reserve and keep available unissued shares of Common Stock for the purpose of effecting the conversion of the
Promissory Notes and (iii) provide that the conversion price will be $1.25 but for two of the holders holding an aggregate of $920,000
principal amount of Promissory Notes, the conversion price is equal to $0.08 per share of Common Stock and $0.14 per share of Common
Stock, respectively. In connection with the Financing, the
holders of the Companys outstanding warrants, exclusive of the Warrants issued as part of the Financing, agreed as follows,
effective upon the issuance of one or more Series F Preferred Stock: (i) eliminate the ratchet provision for subsequent issuances
of securities going forward, (ii) waive the covenant of the Company to reserve and keep available unissued shares of Common Stock
for the purpose of effecting the conversion of the Warrants for a period of six months from the Closing Date and (iii) provide
that the exercise price of the Warrants be the effective price per share, upon cashless exercise, shall be 50% of the fair market
value of the Common Stock on the date of exercise. In connection with the Financing, the
Company repaid $300,000 of principal on outstanding promissory notes of a certain investor and purchased from such investor convertible
preferred stock, and dividends accrued thereon, having an aggregate stated value of $16,750,000 for the total consideration of
$100. Based on authoritative guidance, the entire
proceeds from the Financing were credited to preferred stock and additional paid in capital. During the year ended
June 30, 2015, 100 shares of series F preferred stock were converted into 400,000 common shares.</t>
  </si>
  <si>
    <t>Outstanding Warrants</t>
  </si>
  <si>
    <t>Derivative Instruments and Hedging Activities Disclosure [Abstract]</t>
  </si>
  <si>
    <t>Note 6. The following table
presents the number of Warrants outstanding at year end June 30, 2015 and June 30, 2014. All Warrants have a 5 year term, an exercise
price of $1.25 per common share, except for 44,800 warrants that have an exercise price of $15.625 per share, and are exercisable
at June 30, 2015.
Warrants outstanding at June 30, 2013 1,595,327
Issued 1,275,000
Exercised 
Expired 
Warrants outstanding at June 30, 2014 2,870,327
Issued 9,630,000
Exercised 
Expired 
Warrants outstanding at June 30, 2015 12,500,327 On July 1, 2015,
we issued 15 million warrants to investors in connection with the series &amp; Convertible Preferred Stock Financing. See Note
12 - subsequent Events.</t>
  </si>
  <si>
    <t>Income Taxes</t>
  </si>
  <si>
    <t>Income Tax Disclosure [Abstract]</t>
  </si>
  <si>
    <t>Note 7. Income Taxes The reconciliation
of income tax benefit at the U.S. statutory rate of 34% for the years ended June 30, 2015 and 2014 to the Companys effective
tax rate is as follows:
Years Ended
June 30, 2015 June 30, 2014
U.S. federal statutory rate -34 % -34 %
State income tax, net of federal benefit -6 % -6 %
Change in valuation allowance 40 % 40 %
Income Tax provision (benefit) 0 % 0 % The tax effects of
temporary differences that give rise to the Companys net deferred tax asset as of June 30, 2015 and 2014 are as follows:
Years Ended
June 30, 2015 June 30, 2014
Deferred Tax Assets
Net operating losses $ 9,200,000 $ 8,500,000
Derivative liability 1,072,000 2,883,700
$ 10,272,000 $ 11,383,700
Less: Valuation allowance (9,200,000 ) (8,500,000 )
Net Deferred Tax Assets $ 1,072,000 $ 2,883,700
Deferred Tax Liabilities
Derivative liability $ (1,072,000 ) $ (2,883,700 )
Total Deferred Tax Liabilities $ (1,072,000 ) $ (2,883,700 )
Net Deferred Taxes $  $  As of June 30, 2015,
the Company had approximately $23,000,000 of Federal and state net operating loss carryovers (NOLs) which begin to
expire in 2025. Utilization of the NOLs may be subject to limitation under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because it is more likely than not
that all of the deferred tax asset will not be realized. The Company files
U.S. federal and states of New York and New Jersey tax returns that are subject to audit by tax authorities beginning with the
year ended June 30, 2012. The Company is not currently under audit for any tax returns</t>
  </si>
  <si>
    <t>Capital Deficiency</t>
  </si>
  <si>
    <t>Equity Method Investments and Joint Ventures [Abstract]</t>
  </si>
  <si>
    <t>Note 8. Capital Deficiency Common stock On August 12, 2014,
the board of directors approved an amendment to the Companys Certificate of Incorporation, as amended, to effect a 1-for-250
reverse stock split on the issued and outstanding common shares. All relevant information relating to numbers of shares and warrants
and per share information have been retrospectively adjusted to reflect the reverse stock split for all periods presented. The
reverse split was effected on February 11, 2015. During the fiscal
year ended June 30, 2015, we issued 810,000 shares of our common stock to holders of Convertible Preferred Stock upon their exercise
of the conversion feature contained in those securities. During the fiscal
year ended June 30, 2015, we issued 200,000 shares of our common stock in consideration for services rendered to the Company. During the fiscal
year ended June 30, 2014, we issued 593,248 shares of our common stock to holders of Convertible Preferred Stock upon their exercise
of the conversion feature contained in those securities. During the fiscal
year ended June 30, 2014, we issued 138,000 shares of our common stock in consideration for services rendered to the Company. During the fiscal
year ended June 30, 2014, we issued 18,000 shares of our common stock to charitable organizations as charitable donations.</t>
  </si>
  <si>
    <t>Commitments and Contingencies</t>
  </si>
  <si>
    <t>Commitments and Contingencies Disclosure [Abstract]</t>
  </si>
  <si>
    <t>Note 9. Commitments and Contingencies. 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June 30, 2015 and 2014. 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managements opinion, we have incurred a probable loss
as set forth by accounting principles generally accepted in the United States, an estimate is made of the loss, and the appropriate
accounting entries are reflected in our financial statements. We do not anticipate that liabilities arising out of currently pending
or threatened lawsuits and claims will have a material adverse effect on our financial position, results of operations or cash
flows.</t>
  </si>
  <si>
    <t>Stock-Based Compensation Plans</t>
  </si>
  <si>
    <t>Disclosure of Compensation Related Costs, Share-based Payments [Abstract]</t>
  </si>
  <si>
    <t>Note 10. Stock-Based Compensation
Plans- In December 2006,
our stockholders approved the adoption of the 2006 Employee, Director and Consultant Stock Plan (the 2006
Stock Plan), under which 240,000 shares of our common stock are available for issuance under the Plan. The 2006
Stock Plan provides for the grant of either ISOs or non-qualified stock options, which do not qualify as ISOs. The exercise price
of all the stock options granted under the 2006 Stock Plan was the closing price of the stock on the day of the grant. As of June
30, 2015 and 2014, there are 228,000 stock options available for grant under the 2006 Stock Plan in each year. A summary of the
2006 Stock Plan is as follows:
Weighted Average Exercise Price Instrinisic value Weighted Average Remaining Contractual Life
Options outstanding at June 30, 2013 213,243 $ 34.87 $  3.35
Expired (201,243 ) $ 34.87 3.35
Balance at June 30, 2014 12,000 $ 0.22  2.00
Expired 
Balance at June 30, 2015 12,000 $ 0.22  1.00
Options vested or expected to vest 12,000 $ 0.22  1.00 Total compensation
expense recorded during the year ended June 30, 2015 and 2014 for share-based payment awards was $0.</t>
  </si>
  <si>
    <t>Per Share Data</t>
  </si>
  <si>
    <t>Note 11. Per Share Data The following table
sets forth the information needed to compute basic and diluted earnings per share:
Year Ended
June 30 June 30
2015 2014
Basic EPS
Net income (loss) attributable to common stockholders, basic $ 5,705,273 $ (15,051,544 )
Weighted average shares outstanding 2,528,108 1,279,007
Basic income earnings per share $ 2.26 $ (11.77 )
Diluted EPS
Net income (loss) attributable to common stockholders, basic $ 5,705,273
Preferred stock interest expense 4,104,496
Interest on convertible notes 1,126,667
Gain on extinguishment of interest payable (7,232,864 )
Change in fair value of derivative liability related to convertible notes (581,974)
Net income (loss) attributable to common stockholders, diluted $ 3,121,598
Weighted average shares outstanding 2,528,108
Dilutive effect of stock options 
Dilutive effect of warrants 9,600,000
Dilutive effect of convertible preferred shares 35,543,821
Dilutive effect of convertible notes 16,726,406
Diluted weighted average shares outstanding 64,398,335
Diluted earnings (loss) earnings per share $ 0.05 $ (11.77 )</t>
  </si>
  <si>
    <t>Subsequent Events</t>
  </si>
  <si>
    <t>Subsequent Events [Abstract]</t>
  </si>
  <si>
    <t xml:space="preserve">Note 12. Subsequent Events In accordance with
authoritative guidance, we have evaluated any events or transactions occurring after June 30, 2013, the balance sheet date, through
the date of filing of this report and note that there have been no such events or transactions that would require recognition or
disclosure in the consolidated financial statements as of and for the year ended June 30, 2015, except as disclosed below. Series G Financing On July 1, 2015,
(the Closing Date) we entered into a stock purchase agreement (the Purchase Agreement) with certain
accredited investors (the Investors) whereby we issued to the Investors (i) an aggregate of 3,490 shares of Series
G Convertible Preferred Stock; (ii) an aggregate of 1,117 shares of Series H Preferred Stock; and (iii) warrants (the Warrants)
to purchase an aggregate of 15,000,000 shares of common stock, par value $0.001 per share (the Common Stock) of the
Company (the Financing).. In connection with
the Financing, the Board of Directors (the Board) of the Company approved the filing of a Certificate of Designations,
Preferences and Rights of Series G Convertible Preferred Stock (the Series G Certificate of Designation) which was
filed with and accepted by the Secretary of State of the State of Delaware on June 30, 2015. Pursuant to the Series G Certificate
of Designation, we established a new series of 10,000 shares, par value $0.001 per share, of Series G Convertible Preferred Stock
(the Series G Preferred Stock). The Series G Preferred
Stock has a right to a liquidation preference of $2,000 per share and is convertible at any time into shares of our Common Stock
at a conversion price of $.10 per share, subject to adjustment. Each share of Series G Preferred Stock has a stated value of $1,000
(the Stated Value) and accrues a dividend of 8% of the Stated Value per annum, which is payable annually on June
30th in cash or, at the holders option, in Common Stock, or a combination thereof. The Series G Preferred Stock has no voting
rights and holders thereof shall vote together with holders of Common Stock on an as converted basis. The Warrants are exercisable
for a period of five (5) years from the date of issuance and are exercisable into shares of Common Stock of the Company at an exercise
price of $.10 per share, subject to adjustment. Pursuant to the Purchase
Agreement, we granted holders of previously issued Series C and Series D Preferred Stock the right to exchange their shares of
Series C and Series D Preferred Stock for shares of Series G Preferred Stock and holders of previously issued Series B Preferred
Stock the right to exchange their shares of Series B Preferred Stock for Series H shares. The stated value of each share of exchanged
Series B, Series C and Series D Preferred Stock, plus accrued dividends, shall be treated as the cash value of such shares for
purposes of determining the number of shares of Series G and H Preferred Stock to be issued in connection with such exchange. Pursuant to the Series
H Certificate of Designations, Preferences and Rights of Series H Convertible Preferred Stock (the Series H Certificate
of Designation) which was filed on June 30, 2015, we established a new series of 2,000 shares of Series H Preferred Stock.
The Series H Preferred Stock has a right to a liquidation preference of $2,000 per share and is convertible into common stock of
the Company at a conversion price equal to eight (8) times the Fair Market Value of the underlying Common Stock into which the
Series H Preferred Stock are convertible. Fair Market Value shall mean the average of the closing price of the Common
Stock for the five (5) trading days preceding the exchange date of the Series B Preferred Stock for the Series H Preferred Stock
(the Conversion Price). The Series H Preferred Stock has no voting rights and holders thereof shall vote together
with holders of Common Stock on an as converted basis. In connection with
the Financing, we filed a (i) Certificate of Amendment to the Certificate of Designations, Preferences and Rights of Series F Convertible
Preferred Stock (the Series F Certificate of Designation). The Company and a
majority of the Series F Preferred Stock holders, whose agreements contained a Most Favored Nations Provision, by
written consent, agreed to the amendment of the series as follows, effective as of the Closing Date: Increase the liquidation value
to $2.000 per share and amend the Conversion Price to $.10 per share. As part of the Financing,
we reduced the exercise price of an aggregate of 9,600,000 warrants previously issued with the Series F Preferred Stock in the
July 2014 financing to $.10 per share. We granted the Investors
certain piggyback registration rights with respect to the shares of Common Stock underlying the Warrants and issuable upon conversion
of the Series G and Series H Preferred Stock. Conversions
of preferred stock into common stock During the period
beginning on July 1, 2015 and ending on the date of the filing of this Form 10-K, we issued 1,416,700 and 600,000 shares of our
common stock to holders of Series C Convertible Preferred Stock and Series F Convertible Preferred Stock, respectively, upon conversion
of their preferred shares into common stock. Employment Contract In October 2015, the Company
entered into an employment agreement with Elliot Maza, the Companys Chairman, CEO and CFO. The Agreement is for a
period of three (3) years unless terminated prior to expiration. The Agreement provides for an annual base salary of $250,000
with eligibility for certain bonuses. In the event of a Change of Control, as defined in the Agreement, Mr. Maza will receive
a cash bonus equal to three times his last annual base salary plus his annual bonus. In addition, in such event he will receive
common stock equal to 5% of the Company on a fully diluted basis. Such Change of Control compensation is contingent on the
Company being valued at least at $20.0 million in the transaction. The Agreement contains standard non-compete provisions. </t>
  </si>
  <si>
    <t>Summary of Significant Accounting Policies (Policies)</t>
  </si>
  <si>
    <t>Principles of Consolidation</t>
  </si>
  <si>
    <t>Principles of
Consolidation.</t>
  </si>
  <si>
    <t>Use of Estimates</t>
  </si>
  <si>
    <t xml:space="preserve">Use of Estimates. </t>
  </si>
  <si>
    <t>Stock-Based Compensation</t>
  </si>
  <si>
    <t xml:space="preserve">Stock-Based Compensation. </t>
  </si>
  <si>
    <t>Research and Development Costs and Clinical Trial Expenses</t>
  </si>
  <si>
    <t xml:space="preserve">Research and Development
Costs and Clinical Trial Expenses. </t>
  </si>
  <si>
    <t>Revenue Recognition</t>
  </si>
  <si>
    <t xml:space="preserve">Revenue Recognition. </t>
  </si>
  <si>
    <t>Convertible Instruments</t>
  </si>
  <si>
    <t>Convertible Instruments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Purchase Warrants</t>
  </si>
  <si>
    <t xml:space="preserve">Common Stock Purchase
Warrants </t>
  </si>
  <si>
    <t>Preferred Stock</t>
  </si>
  <si>
    <t xml:space="preserve">Preferred </t>
  </si>
  <si>
    <t>Derivative Instruments</t>
  </si>
  <si>
    <t xml:space="preserve">Derivative Instruments During the years ended
June 30, 2015 and 2014, we recognized other income (expense) of $4,594,134 and ($745,741), respectively, relating to
recording the derivative instruments fair value. At June 30, 2015 and 2014, there were approximately $2.7
million and $7.2 million of derivative liabilities outstanding, respectively. Our derivative
instruments were valued using the Black-Scholes option pricing model, using the following assumptions during the year ended
June 30, 2015 and 2014:
Year Ended
June 30, 2015 June 30, 2014
Estimated dividends None None
Expected volatility 188 % 188 %
Risk-free interest rate 0.28% - 0.64 % 1.73 %
Expected term (years) 1 - 5 years 1 - 5 years </t>
  </si>
  <si>
    <t>Fair value of financial instruments</t>
  </si>
  <si>
    <t xml:space="preserve">Fair value of financial
instrument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measure derivative
liabilities at fair value using the Black-Scholes option pricing model with assumptions that include the fair value of the stock
underlying the derivative instrument, the exercise or conversion price of the derivative instrument, the risk free interest rate
for a term comparable to the term of the derivative instrument and the volatility rate and dividend yield for our common stock.
The risk-free rate is based on the U.S. Treasury yield curve in effect at the time of grant. The Company has not paid dividends
to date and does not expect to pay dividends in the foreseeable future due to its substantial accumulated deficit. Accordingly,
expected dividends yields are currently zero. Expected volatility is based principally on an analysis of historical volatilities
of similarly situated companies in the marketplace for a number of periods that is at least equal to the contractual term or estimated
life of the applicable financial instrument. We also considered
the use of the lattice or binomial models with respect to valuing derivative financial instruments that feature anti-dilution price
protection; however, the differences in the results are insignificant due to the low probability of triggering price adjustments
in such financial instruments. We measure the fair
value of all of our derivative liabilities based on Level 3 inputs. The following table
provides a summary of the changes in fair value of all financial liabilities measured at fair value on a recurring basis using
significant unobservable inputs during the year ended June 30, 2015.
Balance  July 1, 2013 $ 3,833,457
Issuances during the year 2,629,990
Changes in fair value included in earnings 745,741
Balance - June 30, 2014 $ 7,209,188
Issuances during the year 67,487
Changes in fair value included in earnings (4,594,134 )
Balance  June 30, 2015 $ 2,682,541 </t>
  </si>
  <si>
    <t>Income taxes</t>
  </si>
  <si>
    <t>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Net Loss per Share</t>
  </si>
  <si>
    <t xml:space="preserve">Net Loss per Share. </t>
  </si>
  <si>
    <t>New Accounting Pronouncements</t>
  </si>
  <si>
    <t>New Accounting Pronounc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ny impact on the Companys financial
statements. In June 2014, the
FASB issued ASU No. 2014-10, Development Stage Entities (Topic 915): Elimination of Certain Financial Reporting Requirements, Including
an Amendment to Variable Interest Entities Guidance in Topic 810, Consolidation. We have elected to adopt early application of
Accounting Standards Update No. 2014-10; accordingly we no longer present or disclose inception-to-date information and other remaining
disclosure requirements of Topic 915. 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after the recent
FASB deferral, for annual reporting periods beginning after December 15, 2017, including interim periods within that reporting
period. Companies are permitted to adopt this new rule following either a full or modified retrospective approach. Early adoption
is not permitted. Adoption of this ASU is not expected to have any impact on the Companys financial statements or disclosures. Management does not believe that any other recently issued, but not yet effective accounting pronouncements,
when adopted, will have a material effect on the accompanying financial statements.</t>
  </si>
  <si>
    <t>Summary of Significant Accounting Policies (Tables)</t>
  </si>
  <si>
    <t>Schedule of Derivative Instruments</t>
  </si>
  <si>
    <t xml:space="preserve">Our derivative
instruments were valued using the Black-Scholes option pricing model, using the following assumptions during the year ended
June 30, 2015 and 2014:
Year Ended
June 30, 2015 June 30, 2014
Estimated dividends None None
Expected volatility 188 % 188 %
Risk-free interest rate 0.28% - 0.64 % 1.73 %
Expected term (years) 1 - 5 years 1 - 5 years </t>
  </si>
  <si>
    <t>Fair Value, Liabilities Measured on Recurring Basis, Unobservable Input Reconciliation</t>
  </si>
  <si>
    <t xml:space="preserve">The following table
provides a summary of the changes in fair value of all financial liabilities measured at fair value on a recurring basis using
significant unobservable inputs during the year ended June 30, 2015.
Balance  July 1, 2013 $ 3,833,457
Issuances during the year 2,629,990
Changes in fair value included in earnings 745,741
Balance - June 30, 2014 $ 7,209,188
Issuances during the year 67,487
Changes in fair value included in earnings (4,594,134 )
Balance  June 30, 2015 $ 2,682,541 </t>
  </si>
  <si>
    <t>Convertible Notes Payable (Tables)</t>
  </si>
  <si>
    <t>Convertible notes payable</t>
  </si>
  <si>
    <t xml:space="preserve">The following table
presents the components of Convertible Notes Payable at year end June 30, 2015 and June 30, 2014:
June 30, 2015 June 30, 2014
Convertible Notes issued during fiscal year ended June 30, 2010 $ 17,500 $ 80,000
Convertible Notes issued during fiscal year ended June 30, 2011 850,000 1,150,000
Convertible Notes issued during fiscal year ended June 30, 2012 301,500 301,500
Convertible Notes issued during fiscal year ended June 30, 2013 1,116,000 1,141,000
Convertible Notes issued during fiscal year ended June 30, 2014 657,500 622,500
Convertible Notes issued during fiscal year ended June 30, 2015 15,000
Balance at End of Period $ 2,957,500 $ 3,295,000
Less debt discount: 451,898 1,103,345
Convertible Notes Payable, Net $ 2,505,602 $ 2,191,655
Classified as follows on the accompanying consolidated balance sheets:
Current portion of Convertible Notes Payable $ 2,166,472 $ 1,464,452
Long term portion of Convertible Notes Payable 339,130 727,203
$ 2,505,602 $ 2,191,655 </t>
  </si>
  <si>
    <t>Convertible notes aggregate face amount</t>
  </si>
  <si>
    <t xml:space="preserve"> As of June 30, 2015, convertible notes with an aggregate face amount of $1,169,000 are in default.
Convertibe Notes Payable are payable as follows:
Past Due $ 1,169,000
Fiscal year ended June 30, 2016 1,116,000
Fiscal year ended June 30, 2017 657,500
Fiscal year ended June 30, 2018 15,000
Total $ 2,957,500 </t>
  </si>
  <si>
    <t>Outstanding Warrants (Tables)</t>
  </si>
  <si>
    <t>Schedule of outstanding warrants</t>
  </si>
  <si>
    <t xml:space="preserve">The following table
presents the number of Warrants outstanding at year end June 30, 2015 and June 30, 2014. All Warrants have a 5 year term, an exercise
price of $1.25 per common share, except for 44,800 warrants that have an exercise price of $15.625 per share, and are exercisable
at June 30, 2015.
Warrants outstanding at June 30, 2013 1,595,327
Issued 1,275,000
Exercised 
Expired 
Warrants outstanding at June 30, 2014 2,870,327
Issued 9,630,000
Exercised 
Expired 
Warrants outstanding at June 30, 2015 12,500,327 </t>
  </si>
  <si>
    <t>Income Taxes (Tables)</t>
  </si>
  <si>
    <t>Schedule of Effective Income Tax Rate Reconciliation</t>
  </si>
  <si>
    <t>The reconciliation
of income tax benefit at the U.S. statutory rate of 34% for the years ended June 30, 2015 and 2014 to the Companys effective
tax rate is as follows:
Years Ended
June 30, 2015 June 30, 2014
U.S. federal statutory rate -34 % -34 %
State income tax, net of federal benefit -6 % -6 %
Change in valuation allowance 40 % 40 %
Income Tax provision (benefit) 0 % 0 %</t>
  </si>
  <si>
    <t>Schedule of Deferred Tax Assets and Liabilities</t>
  </si>
  <si>
    <t xml:space="preserve">The tax effects of
temporary differences that give rise to the Companys net deferred tax asset as of June 30, 2015 and 2014 are as follows:
Years Ended
June 30, 2015 June 30, 2014
Deferred Tax Assets
Net operating losses $ 9,200,000 $ 8,500,000
Derivative liability 1,072,000 2,883,700
$ 10,272,000 $ 11,383,700
Less: Valuation allowance (9,200,000 ) (8,500,000 )
Net Deferred Tax Assets $ 1,072,000 $ 2,883,700
Deferred Tax Liabilities
Derivative liability $ (1,072,000 ) $ (2,883,700 )
Total Deferred Tax Liabilities $ (1,072,000 ) $ (2,883,700 )
Net Deferred Taxes $  $  </t>
  </si>
  <si>
    <t>Stock-Based Compensation Plans (Tables)</t>
  </si>
  <si>
    <t>Schedule of Share-based Compensation, Stock Options, Activity</t>
  </si>
  <si>
    <t xml:space="preserve">A summary of the
2006 Stock Plan is as follows:
Weighted Average Exercise Price Instrinisic value Weighted Average Remaining Contractual Life
Options outstanding at June 30, 2013 213,243 $ 34.87 $  3.35
Expired (201,243 ) $ 34.87 3.35
Balance at June 30, 2014 12,000 $ 0.22  2.00
Expired 
Balance at June 30, 2015 12,000 $ 0.22  1.00
Options vested or expected to vest 12,000 $ 0.22  1.00 </t>
  </si>
  <si>
    <t>Per Share Data (Tables)</t>
  </si>
  <si>
    <t>Schedule of Earnings Per Share, Basic and Diluted</t>
  </si>
  <si>
    <t>The following table
sets forth the information needed to compute basic and diluted earnings per share:
Year Ended
June 30 June 30
2015 2014
Basic EPS
Net income (loss) attributable to common stockholders, basic $ 5,705,273 $ (15,051,544 )
Weighted average shares outstanding 2,528,108 1,279,007
Basic income earnings per share $ 2.26 $ (11.77 )
Diluted EPS
Net income (loss) attributable to common stockholders, basic $ 5,705,273
Preferred stock interest expense 4,104,496
Interest on convertible notes 1,126,667
Gain on extinguishment of interest payable (7,232,864 )
Change in fair value of derivative liability related to convertible notes (581,974)
Net income (loss) attributable to common stockholders, diluted $ 3,121,598
Weighted average shares outstanding 2,528,108
Dilutive effect of stock options 
Dilutive effect of warrants 9,600,000
Dilutive effect of convertible preferred shares 35,543,821
Dilutive effect of convertible notes 16,726,406
Diluted weighted average shares outstanding 64,398,335
Diluted earnings (loss) earnings per share $ 0.05 $ (11.77 )</t>
  </si>
  <si>
    <t>Business Description (Details Textual) - USD ($)</t>
  </si>
  <si>
    <t>122 Months Ended</t>
  </si>
  <si>
    <t>License fees</t>
  </si>
  <si>
    <t>Summary of Significant Accounting Policies (Details)</t>
  </si>
  <si>
    <t>Derivatives, Fair Value [Line Items]</t>
  </si>
  <si>
    <t>Estimated dividends</t>
  </si>
  <si>
    <t>None</t>
  </si>
  <si>
    <t>Expected volatility</t>
  </si>
  <si>
    <t>188.00%</t>
  </si>
  <si>
    <t>Risk-free interest rate</t>
  </si>
  <si>
    <t>173.00%</t>
  </si>
  <si>
    <t>Minimum [Member]</t>
  </si>
  <si>
    <t>0.28%</t>
  </si>
  <si>
    <t>Expected term (years)</t>
  </si>
  <si>
    <t>1 year</t>
  </si>
  <si>
    <t>Maximum [Member]</t>
  </si>
  <si>
    <t>0.64%</t>
  </si>
  <si>
    <t>5 years</t>
  </si>
  <si>
    <t>Summary of Significant Accounting Policies (Details 1) - USD ($)</t>
  </si>
  <si>
    <t>Balance - July 1, 2014</t>
  </si>
  <si>
    <t>Issuances during the year</t>
  </si>
  <si>
    <t>Changes in fair value included in earnings</t>
  </si>
  <si>
    <t>Balance - June 30, 2015</t>
  </si>
  <si>
    <t>Summary of Significant Accounting Policies (Details Textual) - USD ($)</t>
  </si>
  <si>
    <t>Derivative Liabilities</t>
  </si>
  <si>
    <t>Going Concern (Details Textual) - USD ($)</t>
  </si>
  <si>
    <t>1 Months Ended</t>
  </si>
  <si>
    <t>Jul. 31, 2015</t>
  </si>
  <si>
    <t>Jun. 30, 2013</t>
  </si>
  <si>
    <t>Working Capital Deficit</t>
  </si>
  <si>
    <t>Development Stage Enterprise, Deficit Accumulated During Development Stage</t>
  </si>
  <si>
    <t>Operating Income (Loss)</t>
  </si>
  <si>
    <t>Net Cash Provided by (Used in) Operating Activities, Continuing Operations</t>
  </si>
  <si>
    <t>Proceeds from private placement</t>
  </si>
  <si>
    <t>Series G Convertible Preferred Stock [Member]</t>
  </si>
  <si>
    <t>Stock Issued During Period, Shares, Stock Purchase Agreement</t>
  </si>
  <si>
    <t>Series H Preferred Stock [Member]</t>
  </si>
  <si>
    <t>Warrant [Member]</t>
  </si>
  <si>
    <t>Convertible Notes Payable (Details) - USD ($)</t>
  </si>
  <si>
    <t>Balance at End of Period</t>
  </si>
  <si>
    <t>Less debt discount:</t>
  </si>
  <si>
    <t>Convertible Notes Payable, Net</t>
  </si>
  <si>
    <t>Classified as follows on the accompanying consolidated balance sheets:</t>
  </si>
  <si>
    <t>Current portion of Convertible Notes Payable</t>
  </si>
  <si>
    <t>Long term portion of Convertible Notes Payable</t>
  </si>
  <si>
    <t>Convertible Notes [Member]</t>
  </si>
  <si>
    <t>Convertible Notes One [Member]</t>
  </si>
  <si>
    <t>Convertible Notes Two [Member]</t>
  </si>
  <si>
    <t>Convertible Notes Three [Member]</t>
  </si>
  <si>
    <t>Convertible Notes Four [Member]</t>
  </si>
  <si>
    <t>Convertible Notes Five [Member]</t>
  </si>
  <si>
    <t>Convertible Notes Payable (Details 1)</t>
  </si>
  <si>
    <t>Jun. 30, 2015USD ($)</t>
  </si>
  <si>
    <t>Convertibe Notes Payable are payable as follows:</t>
  </si>
  <si>
    <t>Past Due</t>
  </si>
  <si>
    <t>Fiscal year ended June 30, 2016</t>
  </si>
  <si>
    <t>Fiscal year ended June 30, 2017</t>
  </si>
  <si>
    <t>Fiscal year ended June 30, 2018</t>
  </si>
  <si>
    <t>Convertible Notes Payable (Details Textual) - USD ($)</t>
  </si>
  <si>
    <t>Convertible notes payable interest rate</t>
  </si>
  <si>
    <t>14.00%</t>
  </si>
  <si>
    <t>Convertible notes payable conversion price</t>
  </si>
  <si>
    <t>Convertible notes payable aggregate principal amount</t>
  </si>
  <si>
    <t>Common shares conversion price</t>
  </si>
  <si>
    <t>Convertible notes payable period</t>
  </si>
  <si>
    <t>3 years</t>
  </si>
  <si>
    <t>Notes default</t>
  </si>
  <si>
    <t>Convertible Preferred Stock (Details Textual) - USD ($)</t>
  </si>
  <si>
    <t>Jul. 25, 2014</t>
  </si>
  <si>
    <t>Convertible Preferred Stock And Derivative Liability [Line Items]</t>
  </si>
  <si>
    <t>Conversion of stock shares issued</t>
  </si>
  <si>
    <t>Aggregate principal amount</t>
  </si>
  <si>
    <t>Shares issued</t>
  </si>
  <si>
    <t>Preferred Stock, Dividend Rate, Percentage</t>
  </si>
  <si>
    <t>8.00%</t>
  </si>
  <si>
    <t>Preferred Stock Initial Conversion Price Per Share</t>
  </si>
  <si>
    <t>Convertible Preferred Stock, Total Shares Issued Upon Conversion</t>
  </si>
  <si>
    <t>Preferred Stock Stated Value Per Share</t>
  </si>
  <si>
    <t>Conversion of Stock, Shares Converted</t>
  </si>
  <si>
    <t>Preferred shares converted to common shares</t>
  </si>
  <si>
    <t>Accrued dividends</t>
  </si>
  <si>
    <t>Preferred Stock liquidation preference</t>
  </si>
  <si>
    <t>Preferred stock value stated</t>
  </si>
  <si>
    <t>Warrants exercisable period</t>
  </si>
  <si>
    <t>Stock exercise price per share</t>
  </si>
  <si>
    <t>$ .25</t>
  </si>
  <si>
    <t>Principal outstanding promissory notes repaid</t>
  </si>
  <si>
    <t>Exercise price of the Warrants be the effective price per share</t>
  </si>
  <si>
    <t>50.00%</t>
  </si>
  <si>
    <t>Series F Convertible Preferred Stock [Member] | Minimum [Member]</t>
  </si>
  <si>
    <t>Series F Convertible Preferred Stock [Member] | Maximum [Member]</t>
  </si>
  <si>
    <t>6.00%</t>
  </si>
  <si>
    <t>Conversion of Stock, Shares Issued</t>
  </si>
  <si>
    <t>Outstanding Warrants (Details) - shares</t>
  </si>
  <si>
    <t>Options outstanding</t>
  </si>
  <si>
    <t>Expired</t>
  </si>
  <si>
    <t>Issued</t>
  </si>
  <si>
    <t>Exercised</t>
  </si>
  <si>
    <t>Outstanding Warrants (Details Textual)</t>
  </si>
  <si>
    <t>Jun. 30, 2015USD ($)$ / shares</t>
  </si>
  <si>
    <t>Warrants Expiration, Term</t>
  </si>
  <si>
    <t>Class of Warrant or Right, Exercise Price of Warrants or Rights</t>
  </si>
  <si>
    <t>Warrant or Right, outstanding | $</t>
  </si>
  <si>
    <t>Warrants exercise price</t>
  </si>
  <si>
    <t>Income Taxes (Details)</t>
  </si>
  <si>
    <t>U.S. federal statutory rate</t>
  </si>
  <si>
    <t>(34.00%)</t>
  </si>
  <si>
    <t>State income tax, net of federal benefit</t>
  </si>
  <si>
    <t>(6.00%)</t>
  </si>
  <si>
    <t>Change in valuation allowance</t>
  </si>
  <si>
    <t>40.00%</t>
  </si>
  <si>
    <t>Income Tax provision (benefit)</t>
  </si>
  <si>
    <t>0.00%</t>
  </si>
  <si>
    <t>Income Taxes (Details 1) - USD ($)</t>
  </si>
  <si>
    <t>Deferred Tax Assets</t>
  </si>
  <si>
    <t>Net operating losses</t>
  </si>
  <si>
    <t>Derivative liability</t>
  </si>
  <si>
    <t>Deferred Tax Assets, Gross, Total</t>
  </si>
  <si>
    <t>Less: Valuation allowance</t>
  </si>
  <si>
    <t>Net Deferred Tax Assets</t>
  </si>
  <si>
    <t>Deferred Tax Liabilities</t>
  </si>
  <si>
    <t>Total Deferred Tax Liabilities</t>
  </si>
  <si>
    <t>Net Deferred taxes</t>
  </si>
  <si>
    <t>Income Taxes (Details Textual) - USD ($)</t>
  </si>
  <si>
    <t>Effective Income Tax Rate Reconciliation, at Federal Statutory Income Tax Rate, Percent</t>
  </si>
  <si>
    <t>Deferred Tax Assets, Operating Loss Carryforwards, State and Local</t>
  </si>
  <si>
    <t>Deferred Tax Assets, Operating Loss Carryforwards, State and Local, Expiration Date</t>
  </si>
  <si>
    <t>Dec. 31,
		2025</t>
  </si>
  <si>
    <t>Utilization Of Net Operating Losses Description</t>
  </si>
  <si>
    <t>Utilization of the NOLs may be subject to limitation under Internal Revenue Code Section 382 should there be a greater than 50% ownership change as determined under regulations.</t>
  </si>
  <si>
    <t>Capital Deficiency (Details Textual) - shares</t>
  </si>
  <si>
    <t>Schedule of Equity Method Investments [Line Items]</t>
  </si>
  <si>
    <t>Reverse stock spilit</t>
  </si>
  <si>
    <t>1-for-250</t>
  </si>
  <si>
    <t>Conversion of stock shares issued, common stock</t>
  </si>
  <si>
    <t>Stock Issued During Period, Shares, Issued for Services</t>
  </si>
  <si>
    <t>Common Stock | Charitable Donations [Member]</t>
  </si>
  <si>
    <t>Stock Issued During Period, Shares</t>
  </si>
  <si>
    <t>Stock-Based Compensation Plans (Details) - USD ($)</t>
  </si>
  <si>
    <t>Options vested or expected to vest</t>
  </si>
  <si>
    <t>Options outstanding - Weighted Average Exercise Price</t>
  </si>
  <si>
    <t>Expired - Weighted Average Exercise Price</t>
  </si>
  <si>
    <t>Balance at the end of period - weighted Average Exercise Price</t>
  </si>
  <si>
    <t>Options vested or expected to vest - Weighted Average Exercise Price</t>
  </si>
  <si>
    <t>Options outstanding - Instrinisic value</t>
  </si>
  <si>
    <t>Expired - Intrinsic value</t>
  </si>
  <si>
    <t>Balance at the end of period - Intrinsic value</t>
  </si>
  <si>
    <t>Options vested or expected to vest - Intrinsic value</t>
  </si>
  <si>
    <t>Options outstanding - Weighted Average Remaining Contractual Life</t>
  </si>
  <si>
    <t>2 years</t>
  </si>
  <si>
    <t>3 years 4 months 6 days</t>
  </si>
  <si>
    <t>Expired - Weighted Average Remaining Contractual Life</t>
  </si>
  <si>
    <t>Options vested or expected to vest - Weighted Average Remaining Contractual Life</t>
  </si>
  <si>
    <t>Stock-Based Compensation Plans (Details Textual) - shares</t>
  </si>
  <si>
    <t>Dec. 31, 2006</t>
  </si>
  <si>
    <t>2006 Stock Plan [Member]</t>
  </si>
  <si>
    <t>Share-based Compensation Arrangement by Share-based Payment Award [Line Items]</t>
  </si>
  <si>
    <t>Share-based Compensation Arrangement by Share-based Payment Award, Number of Shares Available for Grant</t>
  </si>
  <si>
    <t>Per Share Data (Details) - USD ($)</t>
  </si>
  <si>
    <t>Basic EPS</t>
  </si>
  <si>
    <t>Net income (loss) attributable to common stockholders, basic</t>
  </si>
  <si>
    <t>Weighted average shares outstanding</t>
  </si>
  <si>
    <t>Basic income earnings per share</t>
  </si>
  <si>
    <t>Diluted EPS</t>
  </si>
  <si>
    <t>Preferred stock interest expense</t>
  </si>
  <si>
    <t>Interest on convertible notes</t>
  </si>
  <si>
    <t>Change in fair value of derivative liability related to convertible notes</t>
  </si>
  <si>
    <t>Net income (loss) attributable to common stockholders, diluted</t>
  </si>
  <si>
    <t>Dilutive effect of stock options</t>
  </si>
  <si>
    <t>Dilutive effect of warrants</t>
  </si>
  <si>
    <t>Dilutive effect of convertible preferred shares</t>
  </si>
  <si>
    <t>Dilutive effect of convertible notes</t>
  </si>
  <si>
    <t>Diluted weighted average shares outstanding</t>
  </si>
  <si>
    <t>Diluted earnings (loss) earnings per share</t>
  </si>
  <si>
    <t>Subsequent Events (Details Textual) - USD ($)</t>
  </si>
  <si>
    <t>Oct. 31, 2015</t>
  </si>
  <si>
    <t>Jul. 02, 2015</t>
  </si>
  <si>
    <t>Subsequent Event [Line Items]</t>
  </si>
  <si>
    <t>Common Stock, Par or Stated Value Per Share</t>
  </si>
  <si>
    <t>Preferred Stock issued</t>
  </si>
  <si>
    <t>Preferred Stock, Par or Stated Value Per Share</t>
  </si>
  <si>
    <t>Preferred stock value</t>
  </si>
  <si>
    <t>Subsequent Event [Member] | Chairman, CEO and CFO [Member]</t>
  </si>
  <si>
    <t>Agreement is for a period</t>
  </si>
  <si>
    <t>Annual base salary</t>
  </si>
  <si>
    <t>Common stock recived percentage</t>
  </si>
  <si>
    <t>5.00%</t>
  </si>
  <si>
    <t>Company being valued in transaction</t>
  </si>
  <si>
    <t>Subsequent Event [Member] | Series F Preferred Stock</t>
  </si>
  <si>
    <t>Convertible Preferred Stock Conversion Price Per Share</t>
  </si>
  <si>
    <t>Preferred stock liquidation price per share</t>
  </si>
  <si>
    <t>Class of Warrant or Rights, Outstanding</t>
  </si>
  <si>
    <t>Subsequent Event [Member] | Series H Preferred Stock [Member]</t>
  </si>
  <si>
    <t>Stock Issued During Period, Shares, New Issues</t>
  </si>
  <si>
    <t>Subsequent Event [Member] | Series G Preferred Stock [Member]</t>
  </si>
  <si>
    <t>Convertible Preferred Stock, Settlement Terms</t>
  </si>
  <si>
    <t>P5Y</t>
  </si>
  <si>
    <t>Subsequent Event [Member] | Warrant [Member]</t>
  </si>
  <si>
    <t>Class of Warrant or Right, Number of Securities Called by Warrants or Rights</t>
  </si>
  <si>
    <t>Subsequent Event [Member] | Series C Convertible Preferred Stock [Member]</t>
  </si>
  <si>
    <t>Subsequent Event [Member] | Series F Convertible Preferred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337905</v>
      </c>
    </row>
    <row r="6" spans="1:4">
      <c t="s" r="A6" s="4">
        <v>9</v>
      </c>
      <c t="s" r="B6" s="4">
        <v>10</v>
      </c>
    </row>
    <row r="7" spans="1:4">
      <c t="s" r="A7" s="4">
        <v>11</v>
      </c>
      <c t="s" r="B7" s="4">
        <v>12</v>
      </c>
    </row>
    <row r="8" spans="1:4">
      <c t="s" r="A8" s="4">
        <v>13</v>
      </c>
      <c t="s" r="B8" s="4">
        <v>14</v>
      </c>
    </row>
    <row r="9" spans="1:4">
      <c t="s" r="A9" s="4">
        <v>15</v>
      </c>
      <c t="n" r="C9" s="5">
        <v>5567037</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n" r="B14" s="5">
        <v>2015</v>
      </c>
    </row>
    <row r="15" spans="1:4">
      <c t="s" r="A15" s="4">
        <v>25</v>
      </c>
      <c t="s" r="B15" s="4">
        <v>26</v>
      </c>
    </row>
    <row r="16" spans="1:4">
      <c t="s" r="A16" s="4">
        <v>27</v>
      </c>
      <c t="s" r="B16" s="4">
        <v>26</v>
      </c>
    </row>
    <row r="17" spans="1:4">
      <c t="s" r="A17" s="4">
        <v>28</v>
      </c>
      <c t="s" r="B17" s="4">
        <v>29</v>
      </c>
    </row>
    <row r="18" spans="1:4">
      <c t="s" r="A18" s="4">
        <v>30</v>
      </c>
      <c t="n" r="D18" s="6">
        <v>810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2</v>
      </c>
      <c t="s" r="B1" s="2">
        <v>1</v>
      </c>
    </row>
    <row r="2" spans="1:2">
      <c t="s" r="B2" s="2">
        <v>2</v>
      </c>
    </row>
    <row r="3" spans="1:2">
      <c t="s" r="A3" s="3">
        <v>91</v>
      </c>
    </row>
    <row r="4" spans="1:2">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80"/>
  </cols>
  <sheetData>
    <row r="1" spans="1:2">
      <c t="s" r="A1" s="1">
        <v>177</v>
      </c>
      <c t="s" r="B1" s="2">
        <v>1</v>
      </c>
    </row>
    <row r="2" spans="1:2">
      <c t="s" r="B2" s="2">
        <v>2</v>
      </c>
    </row>
    <row r="3" spans="1:2">
      <c t="s" r="A3" s="3">
        <v>147</v>
      </c>
    </row>
    <row r="4" spans="1:2">
      <c t="s" r="A4" s="4">
        <v>178</v>
      </c>
      <c t="s" r="B4" s="4">
        <v>179</v>
      </c>
    </row>
    <row r="5" spans="1:2">
      <c t="s" r="A5" s="4">
        <v>180</v>
      </c>
      <c t="s" r="B5" s="4">
        <v>181</v>
      </c>
    </row>
    <row r="6" spans="1:2">
      <c t="s" r="A6" s="4">
        <v>182</v>
      </c>
      <c t="s" r="B6" s="4">
        <v>183</v>
      </c>
    </row>
    <row r="7" spans="1:2">
      <c t="s" r="A7" s="4">
        <v>184</v>
      </c>
      <c t="s" r="B7" s="4">
        <v>185</v>
      </c>
    </row>
    <row r="8" spans="1:2">
      <c t="s" r="A8" s="4">
        <v>186</v>
      </c>
      <c t="s" r="B8" s="4">
        <v>187</v>
      </c>
    </row>
    <row r="9" spans="1:2">
      <c t="s" r="A9" s="4">
        <v>188</v>
      </c>
      <c t="s" r="B9" s="4">
        <v>189</v>
      </c>
    </row>
    <row r="10" spans="1:2">
      <c t="s" r="A10" s="4">
        <v>190</v>
      </c>
      <c t="s" r="B10" s="4">
        <v>191</v>
      </c>
    </row>
    <row r="11" spans="1:2">
      <c t="s" r="A11" s="4">
        <v>192</v>
      </c>
      <c t="s" r="B11" s="4">
        <v>193</v>
      </c>
    </row>
    <row r="12" spans="1:2">
      <c t="s" r="A12" s="4">
        <v>194</v>
      </c>
      <c t="s" r="B12" s="4">
        <v>195</v>
      </c>
    </row>
    <row r="13" spans="1:2">
      <c t="s" r="A13" s="4">
        <v>196</v>
      </c>
      <c t="s" r="B13" s="4">
        <v>197</v>
      </c>
    </row>
    <row r="14" spans="1:2">
      <c t="s" r="A14" s="4">
        <v>198</v>
      </c>
      <c t="s" r="B14" s="4">
        <v>199</v>
      </c>
    </row>
    <row r="15" spans="1:2">
      <c t="s" r="A15" s="4">
        <v>200</v>
      </c>
      <c t="s" r="B15" s="4">
        <v>201</v>
      </c>
    </row>
    <row r="16" spans="1:2">
      <c t="s" r="A16" s="4">
        <v>202</v>
      </c>
      <c t="s" r="B16"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23858</v>
      </c>
      <c t="s" r="C3" s="4">
        <v>35</v>
      </c>
    </row>
    <row r="4" spans="1:3">
      <c t="s" r="A4" s="4">
        <v>36</v>
      </c>
      <c t="n" r="B4" s="5">
        <v>23858</v>
      </c>
      <c t="s" r="C4" s="4">
        <v>35</v>
      </c>
    </row>
    <row r="5" spans="1:3">
      <c t="s" r="A5" s="4">
        <v>37</v>
      </c>
      <c t="n" r="B5" s="5">
        <v>2250</v>
      </c>
      <c t="n" r="C5" s="6">
        <v>2250</v>
      </c>
    </row>
    <row r="6" spans="1:3">
      <c t="s" r="A6" s="4">
        <v>38</v>
      </c>
      <c t="n" r="B6" s="5">
        <v>26108</v>
      </c>
      <c t="n" r="C6" s="5">
        <v>2250</v>
      </c>
    </row>
    <row r="7" spans="1:3">
      <c t="s" r="A7" s="3">
        <v>39</v>
      </c>
    </row>
    <row r="8" spans="1:3">
      <c t="s" r="A8" s="4">
        <v>40</v>
      </c>
      <c t="n" r="B8" s="5">
        <v>2599706</v>
      </c>
      <c t="n" r="C8" s="5">
        <v>2682272</v>
      </c>
    </row>
    <row r="9" spans="1:3">
      <c t="s" r="A9" s="4">
        <v>41</v>
      </c>
      <c t="n" r="B9" s="5">
        <v>1447601</v>
      </c>
      <c t="n" r="C9" s="5">
        <v>1047383</v>
      </c>
    </row>
    <row r="10" spans="1:3">
      <c t="s" r="A10" s="4">
        <v>42</v>
      </c>
      <c t="n" r="B10" s="5">
        <v>2682541</v>
      </c>
      <c t="n" r="C10" s="5">
        <v>7209188</v>
      </c>
    </row>
    <row r="11" spans="1:3">
      <c t="s" r="A11" s="4">
        <v>43</v>
      </c>
      <c t="n" r="B11" s="5">
        <v>11880647</v>
      </c>
      <c t="n" r="C11" s="5">
        <v>15032543</v>
      </c>
    </row>
    <row r="12" spans="1:3">
      <c t="s" r="A12" s="4">
        <v>44</v>
      </c>
      <c t="n" r="B12" s="5">
        <v>2166472</v>
      </c>
      <c t="n" r="C12" s="5">
        <v>1464452</v>
      </c>
    </row>
    <row r="13" spans="1:3">
      <c t="s" r="A13" s="4">
        <v>45</v>
      </c>
      <c t="n" r="B13" s="5">
        <v>20776967</v>
      </c>
      <c t="n" r="C13" s="5">
        <v>27435838</v>
      </c>
    </row>
    <row r="14" spans="1:3">
      <c t="s" r="A14" s="3">
        <v>46</v>
      </c>
    </row>
    <row r="15" spans="1:3">
      <c t="s" r="A15" s="4">
        <v>47</v>
      </c>
      <c t="n" r="B15" s="5">
        <v>339130</v>
      </c>
      <c t="n" r="C15" s="5">
        <v>727203</v>
      </c>
    </row>
    <row r="16" spans="1:3">
      <c t="s" r="A16" s="4">
        <v>48</v>
      </c>
      <c t="n" r="B16" s="5">
        <v>21116097</v>
      </c>
      <c t="n" r="C16" s="5">
        <v>28163041</v>
      </c>
    </row>
    <row r="17" spans="1:3">
      <c t="s" r="A17" s="3">
        <v>49</v>
      </c>
    </row>
    <row r="18" spans="1:3">
      <c t="s" r="A18" s="4">
        <v>50</v>
      </c>
      <c t="n" r="B18" s="5">
        <v>3550</v>
      </c>
      <c t="n" r="C18" s="5">
        <v>1729</v>
      </c>
    </row>
    <row r="19" spans="1:3">
      <c t="s" r="A19" s="4">
        <v>51</v>
      </c>
      <c t="n" r="B19" s="5">
        <v>72144582</v>
      </c>
      <c t="n" r="C19" s="5">
        <v>70780870</v>
      </c>
    </row>
    <row r="20" spans="1:3">
      <c t="s" r="A20" s="4">
        <v>52</v>
      </c>
      <c t="n" r="B20" s="5">
        <v>-93238237</v>
      </c>
      <c t="n" r="C20" s="5">
        <v>-98943510</v>
      </c>
    </row>
    <row r="21" spans="1:3">
      <c t="s" r="A21" s="4">
        <v>53</v>
      </c>
      <c t="n" r="B21" s="5">
        <v>-21089989</v>
      </c>
      <c t="n" r="C21" s="5">
        <v>-28160791</v>
      </c>
    </row>
    <row r="22" spans="1:3">
      <c t="s" r="A22" s="4">
        <v>54</v>
      </c>
      <c t="n" r="B22" s="5">
        <v>26108</v>
      </c>
      <c t="n" r="C22" s="5">
        <v>2250</v>
      </c>
    </row>
    <row r="23" spans="1:3">
      <c t="s" r="A23" s="4">
        <v>55</v>
      </c>
    </row>
    <row r="24" spans="1:3">
      <c t="s" r="A24" s="3">
        <v>49</v>
      </c>
    </row>
    <row r="25" spans="1:3">
      <c t="s" r="A25" s="4">
        <v>56</v>
      </c>
      <c t="n" r="B25" s="5">
        <v>77</v>
      </c>
      <c t="n" r="C25" s="5">
        <v>77</v>
      </c>
    </row>
    <row r="26" spans="1:3">
      <c t="s" r="A26" s="4">
        <v>57</v>
      </c>
    </row>
    <row r="27" spans="1:3">
      <c t="s" r="A27" s="3">
        <v>49</v>
      </c>
    </row>
    <row r="28" spans="1:3">
      <c t="s" r="A28" s="4">
        <v>56</v>
      </c>
      <c t="n" r="B28" s="5">
        <v>16</v>
      </c>
      <c t="n" r="C28" s="5">
        <v>21</v>
      </c>
    </row>
    <row r="29" spans="1:3">
      <c t="s" r="A29" s="4">
        <v>58</v>
      </c>
    </row>
    <row r="30" spans="1:3">
      <c t="s" r="A30" s="3">
        <v>49</v>
      </c>
    </row>
    <row r="31" spans="1:3">
      <c t="s" r="A31" s="4">
        <v>56</v>
      </c>
      <c t="n" r="B31" s="5">
        <v>3</v>
      </c>
      <c t="n" r="C31" s="5">
        <v>3</v>
      </c>
    </row>
    <row r="32" spans="1:3">
      <c t="s" r="A32" s="4">
        <v>59</v>
      </c>
    </row>
    <row r="33" spans="1:3">
      <c t="s" r="A33" s="3">
        <v>49</v>
      </c>
    </row>
    <row r="34" spans="1:3">
      <c t="s" r="A34" s="4">
        <v>56</v>
      </c>
      <c t="n" r="B34" s="5">
        <v>19</v>
      </c>
      <c t="n" r="C34" s="6">
        <v>19</v>
      </c>
    </row>
    <row r="35" spans="1:3">
      <c t="s" r="A35" s="4">
        <v>60</v>
      </c>
    </row>
    <row r="36" spans="1:3">
      <c t="s" r="A36" s="3">
        <v>49</v>
      </c>
    </row>
    <row r="37" spans="1:3">
      <c t="s" r="A37" s="4">
        <v>56</v>
      </c>
      <c t="n" r="B37" s="6">
        <v>1</v>
      </c>
      <c t="s" r="C37" s="4">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47</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209</v>
      </c>
      <c t="s" r="B1" s="2">
        <v>1</v>
      </c>
    </row>
    <row r="2" spans="1:2">
      <c t="s" r="B2" s="2">
        <v>2</v>
      </c>
    </row>
    <row r="3" spans="1:2">
      <c t="s" r="A3" s="3">
        <v>152</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4</v>
      </c>
      <c t="s" r="B1" s="2">
        <v>1</v>
      </c>
    </row>
    <row r="2" spans="1:2">
      <c t="s" r="B2" s="2">
        <v>2</v>
      </c>
    </row>
    <row r="3" spans="1:2">
      <c t="s" r="A3" s="3">
        <v>158</v>
      </c>
    </row>
    <row r="4" spans="1:2">
      <c t="s" r="A4" s="4">
        <v>215</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17</v>
      </c>
      <c t="s" r="B1" s="2">
        <v>1</v>
      </c>
    </row>
    <row r="2" spans="1:2">
      <c t="s" r="B2" s="2">
        <v>2</v>
      </c>
    </row>
    <row r="3" spans="1:2">
      <c t="s" r="A3" s="3">
        <v>161</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2</v>
      </c>
      <c t="s" r="B1" s="2">
        <v>1</v>
      </c>
    </row>
    <row r="2" spans="1:2">
      <c t="s" r="B2" s="2">
        <v>2</v>
      </c>
    </row>
    <row r="3" spans="1:2">
      <c t="s" r="A3" s="3">
        <v>170</v>
      </c>
    </row>
    <row r="4" spans="1:2">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5</v>
      </c>
      <c t="s" r="B1" s="2">
        <v>1</v>
      </c>
    </row>
    <row r="2" spans="1:2">
      <c t="s" r="B2" s="2">
        <v>2</v>
      </c>
    </row>
    <row r="3" spans="1:2">
      <c t="s" r="A3" s="3">
        <v>91</v>
      </c>
    </row>
    <row r="4" spans="1:2">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t="s" r="A1" s="1">
        <v>228</v>
      </c>
      <c t="s" r="B1" s="2">
        <v>1</v>
      </c>
      <c t="s" r="D1" s="2">
        <v>229</v>
      </c>
    </row>
    <row r="2" spans="1:4">
      <c t="s" r="B2" s="2">
        <v>2</v>
      </c>
      <c t="s" r="C2" s="2">
        <v>32</v>
      </c>
      <c t="s" r="D2" s="2">
        <v>2</v>
      </c>
    </row>
    <row r="3" spans="1:4">
      <c t="s" r="A3" s="3">
        <v>144</v>
      </c>
    </row>
    <row r="4" spans="1:4">
      <c t="s" r="A4" s="4">
        <v>230</v>
      </c>
      <c t="n" r="B4" s="6">
        <v>1200000</v>
      </c>
      <c t="s" r="C4" s="4">
        <v>35</v>
      </c>
      <c t="n" r="D4" s="6">
        <v>117166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231</v>
      </c>
      <c t="s" r="B1" s="2">
        <v>1</v>
      </c>
    </row>
    <row r="2" spans="1:3">
      <c t="s" r="B2" s="2">
        <v>2</v>
      </c>
      <c t="s" r="C2" s="2">
        <v>32</v>
      </c>
    </row>
    <row r="3" spans="1:3">
      <c t="s" r="A3" s="3">
        <v>232</v>
      </c>
    </row>
    <row r="4" spans="1:3">
      <c t="s" r="A4" s="4">
        <v>233</v>
      </c>
      <c t="s" r="B4" s="4">
        <v>234</v>
      </c>
      <c t="s" r="C4" s="4">
        <v>234</v>
      </c>
    </row>
    <row r="5" spans="1:3">
      <c t="s" r="A5" s="4">
        <v>235</v>
      </c>
      <c t="s" r="B5" s="4">
        <v>236</v>
      </c>
      <c t="s" r="C5" s="4">
        <v>236</v>
      </c>
    </row>
    <row r="6" spans="1:3">
      <c t="s" r="A6" s="4">
        <v>237</v>
      </c>
      <c t="s" r="C6" s="4">
        <v>238</v>
      </c>
    </row>
    <row r="7" spans="1:3">
      <c t="s" r="A7" s="4">
        <v>239</v>
      </c>
    </row>
    <row r="8" spans="1:3">
      <c t="s" r="A8" s="3">
        <v>232</v>
      </c>
    </row>
    <row r="9" spans="1:3">
      <c t="s" r="A9" s="4">
        <v>237</v>
      </c>
      <c t="s" r="B9" s="4">
        <v>240</v>
      </c>
    </row>
    <row r="10" spans="1:3">
      <c t="s" r="A10" s="4">
        <v>241</v>
      </c>
      <c t="s" r="B10" s="4">
        <v>242</v>
      </c>
      <c t="s" r="C10" s="4">
        <v>242</v>
      </c>
    </row>
    <row r="11" spans="1:3">
      <c t="s" r="A11" s="4">
        <v>243</v>
      </c>
    </row>
    <row r="12" spans="1:3">
      <c t="s" r="A12" s="3">
        <v>232</v>
      </c>
    </row>
    <row r="13" spans="1:3">
      <c t="s" r="A13" s="4">
        <v>237</v>
      </c>
      <c t="s" r="B13" s="4">
        <v>244</v>
      </c>
    </row>
    <row r="14" spans="1:3">
      <c t="s" r="A14" s="4">
        <v>241</v>
      </c>
      <c t="s" r="B14" s="4">
        <v>245</v>
      </c>
      <c t="s" r="C14" s="4">
        <v>2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246</v>
      </c>
      <c t="s" r="B1" s="2">
        <v>1</v>
      </c>
    </row>
    <row r="2" spans="1:3">
      <c t="s" r="B2" s="2">
        <v>2</v>
      </c>
      <c t="s" r="C2" s="2">
        <v>32</v>
      </c>
    </row>
    <row r="3" spans="1:3">
      <c t="s" r="A3" s="3">
        <v>147</v>
      </c>
    </row>
    <row r="4" spans="1:3">
      <c t="s" r="A4" s="4">
        <v>247</v>
      </c>
      <c t="n" r="B4" s="6">
        <v>7209188</v>
      </c>
      <c t="n" r="C4" s="6">
        <v>3833457</v>
      </c>
    </row>
    <row r="5" spans="1:3">
      <c t="s" r="A5" s="4">
        <v>248</v>
      </c>
      <c t="n" r="B5" s="5">
        <v>67487</v>
      </c>
      <c t="n" r="C5" s="5">
        <v>2629990</v>
      </c>
    </row>
    <row r="6" spans="1:3">
      <c t="s" r="A6" s="4">
        <v>249</v>
      </c>
      <c t="n" r="B6" s="5">
        <v>-4594134</v>
      </c>
      <c t="n" r="C6" s="5">
        <v>745741</v>
      </c>
    </row>
    <row r="7" spans="1:3">
      <c t="s" r="A7" s="4">
        <v>250</v>
      </c>
      <c t="n" r="B7" s="6">
        <v>2682541</v>
      </c>
      <c t="n" r="C7" s="6">
        <v>72091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251</v>
      </c>
      <c t="s" r="B1" s="2">
        <v>1</v>
      </c>
    </row>
    <row r="2" spans="1:3">
      <c t="s" r="B2" s="2">
        <v>2</v>
      </c>
      <c t="s" r="C2" s="2">
        <v>32</v>
      </c>
    </row>
    <row r="3" spans="1:3">
      <c t="s" r="A3" s="3">
        <v>147</v>
      </c>
    </row>
    <row r="4" spans="1:3">
      <c t="s" r="A4" s="4">
        <v>85</v>
      </c>
      <c t="n" r="B4" s="6">
        <v>4594134</v>
      </c>
      <c t="n" r="C4" s="6">
        <v>-745741</v>
      </c>
    </row>
    <row r="5" spans="1:3">
      <c t="s" r="A5" s="4">
        <v>252</v>
      </c>
      <c t="n" r="B5" s="6">
        <v>2700000</v>
      </c>
      <c t="n" r="C5" s="6">
        <v>7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1</v>
      </c>
      <c t="s" r="B1" s="2">
        <v>2</v>
      </c>
      <c t="s" r="C1" s="2">
        <v>32</v>
      </c>
    </row>
    <row r="2" spans="1:3">
      <c t="s" r="A2" s="4">
        <v>62</v>
      </c>
      <c t="n" r="B2" s="7">
        <v>0.001</v>
      </c>
      <c t="n" r="C2" s="7">
        <v>0.001</v>
      </c>
    </row>
    <row r="3" spans="1:3">
      <c t="s" r="A3" s="4">
        <v>63</v>
      </c>
      <c t="n" r="B3" s="5">
        <v>2000000000</v>
      </c>
      <c t="n" r="C3" s="5">
        <v>2000000000</v>
      </c>
    </row>
    <row r="4" spans="1:3">
      <c t="s" r="A4" s="4">
        <v>64</v>
      </c>
      <c t="n" r="B4" s="5">
        <v>3550336</v>
      </c>
      <c t="n" r="C4" s="5">
        <v>1728915</v>
      </c>
    </row>
    <row r="5" spans="1:3">
      <c t="s" r="A5" s="4">
        <v>65</v>
      </c>
      <c t="n" r="B5" s="5">
        <v>3550336</v>
      </c>
      <c t="n" r="C5" s="5">
        <v>1728915</v>
      </c>
    </row>
    <row r="6" spans="1:3">
      <c t="s" r="A6" s="4">
        <v>66</v>
      </c>
    </row>
    <row r="7" spans="1:3">
      <c t="s" r="A7" s="4">
        <v>67</v>
      </c>
      <c t="n" r="B7" s="6">
        <v>153528</v>
      </c>
      <c t="n" r="C7" s="6">
        <v>167408</v>
      </c>
    </row>
    <row r="8" spans="1:3">
      <c t="s" r="A8" s="4">
        <v>68</v>
      </c>
    </row>
    <row r="9" spans="1:3">
      <c t="s" r="A9" s="4">
        <v>67</v>
      </c>
      <c t="n" r="B9" s="6">
        <v>298370</v>
      </c>
      <c t="n" r="C9" s="6">
        <v>936297</v>
      </c>
    </row>
    <row r="10" spans="1:3">
      <c t="s" r="A10" s="4">
        <v>55</v>
      </c>
    </row>
    <row r="11" spans="1:3">
      <c t="s" r="A11" s="4">
        <v>69</v>
      </c>
      <c t="n" r="B11" s="7">
        <v>0.001</v>
      </c>
      <c t="n" r="C11" s="7">
        <v>0.001</v>
      </c>
    </row>
    <row r="12" spans="1:3">
      <c t="s" r="A12" s="4">
        <v>70</v>
      </c>
      <c t="n" r="B12" s="5">
        <v>459309</v>
      </c>
      <c t="n" r="C12" s="5">
        <v>459309</v>
      </c>
    </row>
    <row r="13" spans="1:3">
      <c t="s" r="A13" s="4">
        <v>71</v>
      </c>
      <c t="n" r="B13" s="5">
        <v>76887</v>
      </c>
      <c t="n" r="C13" s="5">
        <v>76887</v>
      </c>
    </row>
    <row r="14" spans="1:3">
      <c t="s" r="A14" s="4">
        <v>72</v>
      </c>
      <c t="n" r="B14" s="5">
        <v>76887</v>
      </c>
      <c t="n" r="C14" s="5">
        <v>76887</v>
      </c>
    </row>
    <row r="15" spans="1:3">
      <c t="s" r="A15" s="4">
        <v>73</v>
      </c>
      <c t="n" r="B15" s="6">
        <v>1345516</v>
      </c>
      <c t="n" r="C15" s="6">
        <v>1345516</v>
      </c>
    </row>
    <row r="16" spans="1:3">
      <c t="s" r="A16" s="4">
        <v>57</v>
      </c>
    </row>
    <row r="17" spans="1:3">
      <c t="s" r="A17" s="4">
        <v>69</v>
      </c>
      <c t="n" r="B17" s="7">
        <v>0.001</v>
      </c>
      <c t="n" r="C17" s="7">
        <v>0.001</v>
      </c>
    </row>
    <row r="18" spans="1:3">
      <c t="s" r="A18" s="4">
        <v>70</v>
      </c>
      <c t="n" r="B18" s="5">
        <v>25000</v>
      </c>
      <c t="n" r="C18" s="5">
        <v>25000</v>
      </c>
    </row>
    <row r="19" spans="1:3">
      <c t="s" r="A19" s="4">
        <v>71</v>
      </c>
      <c t="n" r="B19" s="5">
        <v>16636</v>
      </c>
      <c t="n" r="C19" s="5">
        <v>20977</v>
      </c>
    </row>
    <row r="20" spans="1:3">
      <c t="s" r="A20" s="4">
        <v>72</v>
      </c>
      <c t="n" r="B20" s="5">
        <v>16636</v>
      </c>
      <c t="n" r="C20" s="5">
        <v>20977</v>
      </c>
    </row>
    <row r="21" spans="1:3">
      <c t="s" r="A21" s="4">
        <v>73</v>
      </c>
      <c t="n" r="B21" s="6">
        <v>16635500</v>
      </c>
      <c t="n" r="C21" s="6">
        <v>20977000</v>
      </c>
    </row>
    <row r="22" spans="1:3">
      <c t="s" r="A22" s="4">
        <v>58</v>
      </c>
    </row>
    <row r="23" spans="1:3">
      <c t="s" r="A23" s="4">
        <v>69</v>
      </c>
      <c t="n" r="B23" s="7">
        <v>0.001</v>
      </c>
      <c t="n" r="C23" s="7">
        <v>0.001</v>
      </c>
    </row>
    <row r="24" spans="1:3">
      <c t="s" r="A24" s="4">
        <v>70</v>
      </c>
      <c t="n" r="B24" s="5">
        <v>25000</v>
      </c>
      <c t="n" r="C24" s="5">
        <v>25000</v>
      </c>
    </row>
    <row r="25" spans="1:3">
      <c t="s" r="A25" s="4">
        <v>71</v>
      </c>
      <c t="n" r="B25" s="5">
        <v>2729</v>
      </c>
      <c t="n" r="C25" s="5">
        <v>2729</v>
      </c>
    </row>
    <row r="26" spans="1:3">
      <c t="s" r="A26" s="4">
        <v>72</v>
      </c>
      <c t="n" r="B26" s="5">
        <v>2729</v>
      </c>
      <c t="n" r="C26" s="5">
        <v>2729</v>
      </c>
    </row>
    <row r="27" spans="1:3">
      <c t="s" r="A27" s="4">
        <v>73</v>
      </c>
      <c t="n" r="B27" s="6">
        <v>2729036</v>
      </c>
      <c t="n" r="C27" s="6">
        <v>2729036</v>
      </c>
    </row>
    <row r="28" spans="1:3">
      <c t="s" r="A28" s="4">
        <v>59</v>
      </c>
    </row>
    <row r="29" spans="1:3">
      <c t="s" r="A29" s="4">
        <v>69</v>
      </c>
      <c t="n" r="B29" s="7">
        <v>0.001</v>
      </c>
      <c t="n" r="C29" s="7">
        <v>0.001</v>
      </c>
    </row>
    <row r="30" spans="1:3">
      <c t="s" r="A30" s="4">
        <v>70</v>
      </c>
      <c t="n" r="B30" s="5">
        <v>25000</v>
      </c>
      <c t="n" r="C30" s="5">
        <v>25000</v>
      </c>
    </row>
    <row r="31" spans="1:3">
      <c t="s" r="A31" s="4">
        <v>71</v>
      </c>
      <c t="n" r="B31" s="5">
        <v>19233</v>
      </c>
      <c t="n" r="C31" s="5">
        <v>19233</v>
      </c>
    </row>
    <row r="32" spans="1:3">
      <c t="s" r="A32" s="4">
        <v>72</v>
      </c>
      <c t="n" r="B32" s="5">
        <v>19233</v>
      </c>
      <c t="n" r="C32" s="5">
        <v>19233</v>
      </c>
    </row>
    <row r="33" spans="1:3">
      <c t="s" r="A33" s="4">
        <v>73</v>
      </c>
      <c t="n" r="B33" s="6">
        <v>19232800</v>
      </c>
      <c t="n" r="C33" s="6">
        <v>19232800</v>
      </c>
    </row>
    <row r="34" spans="1:3">
      <c t="s" r="A34" s="4">
        <v>60</v>
      </c>
    </row>
    <row r="35" spans="1:3">
      <c t="s" r="A35" s="4">
        <v>69</v>
      </c>
      <c t="n" r="B35" s="7">
        <v>0.001</v>
      </c>
      <c t="n" r="C35" s="7">
        <v>0.001</v>
      </c>
    </row>
    <row r="36" spans="1:3">
      <c t="s" r="A36" s="4">
        <v>70</v>
      </c>
      <c t="n" r="B36" s="5">
        <v>25000</v>
      </c>
      <c t="n" r="C36" s="5">
        <v>25000</v>
      </c>
    </row>
    <row r="37" spans="1:3">
      <c t="s" r="A37" s="4">
        <v>71</v>
      </c>
      <c t="n" r="B37" s="5">
        <v>1200</v>
      </c>
      <c t="n" r="C37" s="5">
        <v>1200</v>
      </c>
    </row>
    <row r="38" spans="1:3">
      <c t="s" r="A38" s="4">
        <v>72</v>
      </c>
      <c t="n" r="B38" s="5">
        <v>1200</v>
      </c>
      <c t="n" r="C38" s="5">
        <v>1200</v>
      </c>
    </row>
    <row r="39" spans="1:3">
      <c t="s" r="A39" s="4">
        <v>73</v>
      </c>
      <c t="n" r="B39" s="6">
        <v>1200000</v>
      </c>
      <c t="n" r="C39" s="6">
        <v>1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t="s" r="A1" s="1">
        <v>253</v>
      </c>
      <c t="s" r="B1" s="2">
        <v>254</v>
      </c>
      <c t="s" r="C1" s="2">
        <v>1</v>
      </c>
    </row>
    <row r="2" spans="1:5">
      <c t="s" r="B2" s="2">
        <v>255</v>
      </c>
      <c t="s" r="C2" s="2">
        <v>2</v>
      </c>
      <c t="s" r="D2" s="2">
        <v>32</v>
      </c>
      <c t="s" r="E2" s="2">
        <v>256</v>
      </c>
    </row>
    <row r="3" spans="1:5">
      <c t="s" r="A3" s="4">
        <v>257</v>
      </c>
      <c t="n" r="C3" s="6">
        <v>-20753109</v>
      </c>
    </row>
    <row r="4" spans="1:5">
      <c t="s" r="A4" s="4">
        <v>258</v>
      </c>
      <c t="n" r="C4" s="5">
        <v>-93238237</v>
      </c>
    </row>
    <row r="5" spans="1:5">
      <c t="s" r="A5" s="4">
        <v>259</v>
      </c>
      <c t="n" r="C5" s="5">
        <v>-890562</v>
      </c>
      <c t="n" r="D5" s="6">
        <v>-1137240</v>
      </c>
    </row>
    <row r="6" spans="1:5">
      <c t="s" r="A6" s="4">
        <v>260</v>
      </c>
      <c t="n" r="C6" s="5">
        <v>838642</v>
      </c>
      <c t="n" r="D6" s="5">
        <v>632638</v>
      </c>
    </row>
    <row r="7" spans="1:5">
      <c t="s" r="A7" s="4">
        <v>53</v>
      </c>
      <c t="n" r="C7" s="5">
        <v>-21089989</v>
      </c>
      <c t="n" r="D7" s="6">
        <v>-28160791</v>
      </c>
      <c t="n" r="E7" s="6">
        <v>-13548426</v>
      </c>
    </row>
    <row r="8" spans="1:5">
      <c t="s" r="A8" s="4">
        <v>34</v>
      </c>
      <c t="n" r="C8" s="6">
        <v>23858</v>
      </c>
      <c t="s" r="D8" s="4">
        <v>35</v>
      </c>
      <c t="n" r="E8" s="6">
        <v>5138</v>
      </c>
    </row>
    <row r="9" spans="1:5">
      <c t="s" r="A9" s="4">
        <v>261</v>
      </c>
      <c t="n" r="B9" s="6">
        <v>750000</v>
      </c>
    </row>
    <row r="10" spans="1:5">
      <c t="s" r="A10" s="4">
        <v>262</v>
      </c>
    </row>
    <row r="11" spans="1:5">
      <c t="s" r="A11" s="4">
        <v>263</v>
      </c>
      <c t="n" r="B11" s="5">
        <v>3490</v>
      </c>
    </row>
    <row r="12" spans="1:5">
      <c t="s" r="A12" s="4">
        <v>264</v>
      </c>
    </row>
    <row r="13" spans="1:5">
      <c t="s" r="A13" s="4">
        <v>263</v>
      </c>
      <c t="n" r="B13" s="5">
        <v>1117</v>
      </c>
    </row>
    <row r="14" spans="1:5">
      <c t="s" r="A14" s="4">
        <v>265</v>
      </c>
    </row>
    <row r="15" spans="1:5">
      <c t="s" r="A15" s="4">
        <v>263</v>
      </c>
      <c t="n" r="B15" s="5">
        <v>150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66</v>
      </c>
      <c t="s" r="B1" s="2">
        <v>2</v>
      </c>
      <c t="s" r="C1" s="2">
        <v>32</v>
      </c>
    </row>
    <row r="2" spans="1:3">
      <c t="s" r="A2" s="4">
        <v>267</v>
      </c>
      <c t="n" r="B2" s="6">
        <v>2957500</v>
      </c>
      <c t="n" r="C2" s="6">
        <v>3295000</v>
      </c>
    </row>
    <row r="3" spans="1:3">
      <c t="s" r="A3" s="4">
        <v>268</v>
      </c>
      <c t="n" r="B3" s="5">
        <v>451898</v>
      </c>
      <c t="n" r="C3" s="5">
        <v>1103345</v>
      </c>
    </row>
    <row r="4" spans="1:3">
      <c t="s" r="A4" s="4">
        <v>269</v>
      </c>
      <c t="n" r="B4" s="5">
        <v>2505602</v>
      </c>
      <c t="n" r="C4" s="5">
        <v>2191655</v>
      </c>
    </row>
    <row r="5" spans="1:3">
      <c t="s" r="A5" s="3">
        <v>270</v>
      </c>
    </row>
    <row r="6" spans="1:3">
      <c t="s" r="A6" s="4">
        <v>271</v>
      </c>
      <c t="n" r="B6" s="5">
        <v>2166472</v>
      </c>
      <c t="n" r="C6" s="5">
        <v>1464452</v>
      </c>
    </row>
    <row r="7" spans="1:3">
      <c t="s" r="A7" s="4">
        <v>272</v>
      </c>
      <c t="n" r="B7" s="5">
        <v>339130</v>
      </c>
      <c t="n" r="C7" s="5">
        <v>727203</v>
      </c>
    </row>
    <row r="8" spans="1:3">
      <c t="s" r="A8" s="4">
        <v>151</v>
      </c>
      <c t="n" r="B8" s="5">
        <v>2505602</v>
      </c>
      <c t="n" r="C8" s="5">
        <v>2191655</v>
      </c>
    </row>
    <row r="9" spans="1:3">
      <c t="s" r="A9" s="4">
        <v>273</v>
      </c>
    </row>
    <row r="10" spans="1:3">
      <c t="s" r="A10" s="4">
        <v>267</v>
      </c>
      <c t="n" r="B10" s="5">
        <v>17500</v>
      </c>
      <c t="n" r="C10" s="5">
        <v>80000</v>
      </c>
    </row>
    <row r="11" spans="1:3">
      <c t="s" r="A11" s="4">
        <v>274</v>
      </c>
    </row>
    <row r="12" spans="1:3">
      <c t="s" r="A12" s="4">
        <v>267</v>
      </c>
      <c t="n" r="B12" s="5">
        <v>850000</v>
      </c>
      <c t="n" r="C12" s="5">
        <v>1150000</v>
      </c>
    </row>
    <row r="13" spans="1:3">
      <c t="s" r="A13" s="4">
        <v>275</v>
      </c>
    </row>
    <row r="14" spans="1:3">
      <c t="s" r="A14" s="4">
        <v>267</v>
      </c>
      <c t="n" r="B14" s="5">
        <v>301500</v>
      </c>
      <c t="n" r="C14" s="5">
        <v>301500</v>
      </c>
    </row>
    <row r="15" spans="1:3">
      <c t="s" r="A15" s="4">
        <v>276</v>
      </c>
    </row>
    <row r="16" spans="1:3">
      <c t="s" r="A16" s="4">
        <v>267</v>
      </c>
      <c t="n" r="B16" s="5">
        <v>1116000</v>
      </c>
      <c t="n" r="C16" s="5">
        <v>1141000</v>
      </c>
    </row>
    <row r="17" spans="1:3">
      <c t="s" r="A17" s="4">
        <v>277</v>
      </c>
    </row>
    <row r="18" spans="1:3">
      <c t="s" r="A18" s="4">
        <v>267</v>
      </c>
      <c t="n" r="B18" s="5">
        <v>657500</v>
      </c>
      <c t="n" r="C18" s="6">
        <v>622500</v>
      </c>
    </row>
    <row r="19" spans="1:3">
      <c t="s" r="A19" s="4">
        <v>278</v>
      </c>
    </row>
    <row r="20" spans="1:3">
      <c t="s" r="A20" s="4">
        <v>267</v>
      </c>
      <c t="n" r="B20" s="6">
        <v>15000</v>
      </c>
      <c t="s" r="C20" s="4">
        <v>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r="1" spans="1:2">
      <c t="s" r="A1" s="1">
        <v>279</v>
      </c>
      <c t="s" r="B1" s="2">
        <v>280</v>
      </c>
    </row>
    <row r="2" spans="1:2">
      <c t="s" r="A2" s="3">
        <v>281</v>
      </c>
    </row>
    <row r="3" spans="1:2">
      <c t="s" r="A3" s="4">
        <v>282</v>
      </c>
      <c t="n" r="B3" s="6">
        <v>1169000</v>
      </c>
    </row>
    <row r="4" spans="1:2">
      <c t="s" r="A4" s="4">
        <v>283</v>
      </c>
      <c t="n" r="B4" s="5">
        <v>1116000</v>
      </c>
    </row>
    <row r="5" spans="1:2">
      <c t="s" r="A5" s="4">
        <v>284</v>
      </c>
      <c t="n" r="B5" s="5">
        <v>657500</v>
      </c>
    </row>
    <row r="6" spans="1:2">
      <c t="s" r="A6" s="4">
        <v>285</v>
      </c>
      <c t="n" r="B6" s="5">
        <v>15000</v>
      </c>
    </row>
    <row r="7" spans="1:2">
      <c t="s" r="A7" s="4">
        <v>102</v>
      </c>
      <c t="n" r="B7" s="6">
        <v>2957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286</v>
      </c>
      <c t="s" r="B1" s="2">
        <v>1</v>
      </c>
    </row>
    <row r="2" spans="1:3">
      <c t="s" r="B2" s="2">
        <v>2</v>
      </c>
      <c t="s" r="C2" s="2">
        <v>32</v>
      </c>
    </row>
    <row r="3" spans="1:3">
      <c t="s" r="A3" s="3">
        <v>152</v>
      </c>
    </row>
    <row r="4" spans="1:3">
      <c t="s" r="A4" s="4">
        <v>287</v>
      </c>
      <c t="s" r="B4" s="4">
        <v>288</v>
      </c>
    </row>
    <row r="5" spans="1:3">
      <c t="s" r="A5" s="4">
        <v>289</v>
      </c>
      <c t="n" r="B5" s="8">
        <v>1.25</v>
      </c>
    </row>
    <row r="6" spans="1:3">
      <c t="s" r="A6" s="4">
        <v>290</v>
      </c>
      <c t="n" r="B6" s="6">
        <v>420000</v>
      </c>
      <c t="n" r="C6" s="6">
        <v>500000</v>
      </c>
    </row>
    <row r="7" spans="1:3">
      <c t="s" r="A7" s="4">
        <v>291</v>
      </c>
      <c t="n" r="B7" s="8">
        <v>0.08</v>
      </c>
      <c t="n" r="C7" s="8">
        <v>0.14</v>
      </c>
    </row>
    <row r="8" spans="1:3">
      <c t="s" r="A8" s="4">
        <v>292</v>
      </c>
      <c t="s" r="B8" s="4">
        <v>293</v>
      </c>
    </row>
    <row r="9" spans="1:3">
      <c t="s" r="A9" s="4">
        <v>294</v>
      </c>
      <c t="n" r="B9" s="6">
        <v>116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r="1" spans="1:4">
      <c t="s" r="A1" s="1">
        <v>295</v>
      </c>
      <c t="s" r="B1" s="2">
        <v>254</v>
      </c>
      <c t="s" r="C1" s="2">
        <v>1</v>
      </c>
    </row>
    <row r="2" spans="1:4">
      <c t="s" r="B2" s="2">
        <v>296</v>
      </c>
      <c t="s" r="C2" s="2">
        <v>2</v>
      </c>
      <c t="s" r="D2" s="2">
        <v>32</v>
      </c>
    </row>
    <row r="3" spans="1:4">
      <c t="s" r="A3" s="3">
        <v>297</v>
      </c>
    </row>
    <row r="4" spans="1:4">
      <c t="s" r="A4" s="4">
        <v>298</v>
      </c>
      <c t="n" r="C4" s="5">
        <v>810000</v>
      </c>
      <c t="n" r="D4" s="5">
        <v>593248</v>
      </c>
    </row>
    <row r="5" spans="1:4">
      <c t="s" r="A5" s="4">
        <v>289</v>
      </c>
      <c t="n" r="C5" s="8">
        <v>1.25</v>
      </c>
    </row>
    <row r="6" spans="1:4">
      <c t="s" r="A6" s="4">
        <v>299</v>
      </c>
      <c t="n" r="C6" s="6">
        <v>2505602</v>
      </c>
      <c t="n" r="D6" s="6">
        <v>2191655</v>
      </c>
    </row>
    <row r="7" spans="1:4">
      <c t="s" r="A7" s="4">
        <v>291</v>
      </c>
      <c t="n" r="C7" s="8">
        <v>0.08</v>
      </c>
      <c t="n" r="D7" s="8">
        <v>0.14</v>
      </c>
    </row>
    <row r="8" spans="1:4">
      <c t="s" r="A8" s="4">
        <v>265</v>
      </c>
    </row>
    <row r="9" spans="1:4">
      <c t="s" r="A9" s="3">
        <v>297</v>
      </c>
    </row>
    <row r="10" spans="1:4">
      <c t="s" r="A10" s="4">
        <v>300</v>
      </c>
      <c t="n" r="B10" s="5">
        <v>9600000</v>
      </c>
    </row>
    <row r="11" spans="1:4">
      <c t="s" r="A11" s="4">
        <v>60</v>
      </c>
    </row>
    <row r="12" spans="1:4">
      <c t="s" r="A12" s="3">
        <v>297</v>
      </c>
    </row>
    <row r="13" spans="1:4">
      <c t="s" r="A13" s="4">
        <v>301</v>
      </c>
      <c t="s" r="B13" s="4">
        <v>302</v>
      </c>
      <c t="s" r="C13" s="4">
        <v>302</v>
      </c>
    </row>
    <row r="14" spans="1:4">
      <c t="s" r="A14" s="4">
        <v>303</v>
      </c>
      <c t="n" r="C14" s="8">
        <v>0.25</v>
      </c>
    </row>
    <row r="15" spans="1:4">
      <c t="s" r="A15" s="4">
        <v>304</v>
      </c>
      <c t="n" r="C15" s="5">
        <v>4000</v>
      </c>
    </row>
    <row r="16" spans="1:4">
      <c t="s" r="A16" s="4">
        <v>305</v>
      </c>
      <c t="n" r="C16" s="6">
        <v>1000</v>
      </c>
    </row>
    <row r="17" spans="1:4">
      <c t="s" r="A17" s="4">
        <v>306</v>
      </c>
      <c t="n" r="C17" s="5">
        <v>400000</v>
      </c>
    </row>
    <row r="18" spans="1:4">
      <c t="s" r="A18" s="4">
        <v>307</v>
      </c>
      <c t="n" r="C18" s="5">
        <v>100</v>
      </c>
    </row>
    <row r="19" spans="1:4">
      <c t="s" r="A19" s="4">
        <v>308</v>
      </c>
      <c t="n" r="C19" s="6">
        <v>16750000</v>
      </c>
    </row>
    <row r="20" spans="1:4">
      <c t="s" r="A20" s="4">
        <v>300</v>
      </c>
      <c t="n" r="B20" s="5">
        <v>1200</v>
      </c>
    </row>
    <row r="21" spans="1:4">
      <c t="s" r="A21" s="4">
        <v>309</v>
      </c>
      <c t="n" r="B21" s="6">
        <v>1000</v>
      </c>
      <c t="n" r="C21" s="5">
        <v>1200000</v>
      </c>
      <c t="n" r="D21" s="6">
        <v>1200000</v>
      </c>
    </row>
    <row r="22" spans="1:4">
      <c t="s" r="A22" s="4">
        <v>310</v>
      </c>
      <c t="n" r="B22" s="6">
        <v>1000</v>
      </c>
    </row>
    <row r="23" spans="1:4">
      <c t="s" r="A23" s="4">
        <v>311</v>
      </c>
      <c t="s" r="B23" s="4">
        <v>245</v>
      </c>
    </row>
    <row r="24" spans="1:4">
      <c t="s" r="A24" s="4">
        <v>312</v>
      </c>
      <c t="s" r="B24" s="4">
        <v>313</v>
      </c>
    </row>
    <row r="25" spans="1:4">
      <c t="s" r="A25" s="4">
        <v>289</v>
      </c>
      <c t="n" r="B25" s="8">
        <v>1.25</v>
      </c>
    </row>
    <row r="26" spans="1:4">
      <c t="s" r="A26" s="4">
        <v>299</v>
      </c>
      <c t="n" r="B26" s="6">
        <v>920000</v>
      </c>
      <c t="n" r="C26" s="5">
        <v>100</v>
      </c>
    </row>
    <row r="27" spans="1:4">
      <c t="s" r="A27" s="4">
        <v>314</v>
      </c>
      <c t="n" r="C27" s="6">
        <v>300000</v>
      </c>
    </row>
    <row r="28" spans="1:4">
      <c t="s" r="A28" s="4">
        <v>315</v>
      </c>
      <c t="s" r="C28" s="4">
        <v>316</v>
      </c>
    </row>
    <row r="29" spans="1:4">
      <c t="s" r="A29" s="4">
        <v>317</v>
      </c>
    </row>
    <row r="30" spans="1:4">
      <c t="s" r="A30" s="3">
        <v>297</v>
      </c>
    </row>
    <row r="31" spans="1:4">
      <c t="s" r="A31" s="4">
        <v>291</v>
      </c>
      <c t="n" r="B31" s="8">
        <v>0.08</v>
      </c>
    </row>
    <row r="32" spans="1:4">
      <c t="s" r="A32" s="4">
        <v>318</v>
      </c>
    </row>
    <row r="33" spans="1:4">
      <c t="s" r="A33" s="3">
        <v>297</v>
      </c>
    </row>
    <row r="34" spans="1:4">
      <c t="s" r="A34" s="4">
        <v>291</v>
      </c>
      <c t="n" r="B34" s="8">
        <v>0.14</v>
      </c>
    </row>
    <row r="35" spans="1:4">
      <c t="s" r="A35" s="4">
        <v>55</v>
      </c>
    </row>
    <row r="36" spans="1:4">
      <c t="s" r="A36" s="3">
        <v>297</v>
      </c>
    </row>
    <row r="37" spans="1:4">
      <c t="s" r="A37" s="4">
        <v>301</v>
      </c>
      <c t="s" r="C37" s="4">
        <v>319</v>
      </c>
    </row>
    <row r="38" spans="1:4">
      <c t="s" r="A38" s="4">
        <v>303</v>
      </c>
      <c t="n" r="C38" s="6">
        <v>375</v>
      </c>
    </row>
    <row r="39" spans="1:4">
      <c t="s" r="A39" s="4">
        <v>304</v>
      </c>
      <c t="n" r="C39" s="9">
        <v>0.05</v>
      </c>
    </row>
    <row r="40" spans="1:4">
      <c t="s" r="A40" s="4">
        <v>305</v>
      </c>
      <c t="n" r="C40" s="8">
        <v>17.5</v>
      </c>
    </row>
    <row r="41" spans="1:4">
      <c t="s" r="A41" s="4">
        <v>309</v>
      </c>
      <c t="n" r="C41" s="6">
        <v>1345516</v>
      </c>
      <c t="n" r="D41" s="6">
        <v>1345516</v>
      </c>
    </row>
    <row r="42" spans="1:4">
      <c t="s" r="A42" s="4">
        <v>57</v>
      </c>
    </row>
    <row r="43" spans="1:4">
      <c t="s" r="A43" s="3">
        <v>297</v>
      </c>
    </row>
    <row r="44" spans="1:4">
      <c t="s" r="A44" s="4">
        <v>301</v>
      </c>
      <c t="s" r="C44" s="4">
        <v>288</v>
      </c>
    </row>
    <row r="45" spans="1:4">
      <c t="s" r="A45" s="4">
        <v>303</v>
      </c>
      <c t="n" r="C45" s="8">
        <v>1.25</v>
      </c>
    </row>
    <row r="46" spans="1:4">
      <c t="s" r="A46" s="4">
        <v>304</v>
      </c>
      <c t="n" r="C46" s="5">
        <v>800</v>
      </c>
    </row>
    <row r="47" spans="1:4">
      <c t="s" r="A47" s="4">
        <v>305</v>
      </c>
      <c t="n" r="C47" s="6">
        <v>1000</v>
      </c>
    </row>
    <row r="48" spans="1:4">
      <c t="s" r="A48" s="4">
        <v>306</v>
      </c>
      <c t="n" r="C48" s="5">
        <v>810000</v>
      </c>
      <c t="n" r="D48" s="5">
        <v>216858</v>
      </c>
    </row>
    <row r="49" spans="1:4">
      <c t="s" r="A49" s="4">
        <v>320</v>
      </c>
      <c t="n" r="C49" s="5">
        <v>1013</v>
      </c>
      <c t="n" r="D49" s="5">
        <v>543</v>
      </c>
    </row>
    <row r="50" spans="1:4">
      <c t="s" r="A50" s="4">
        <v>308</v>
      </c>
      <c t="n" r="C50" s="6">
        <v>7232864</v>
      </c>
    </row>
    <row r="51" spans="1:4">
      <c t="s" r="A51" s="4">
        <v>309</v>
      </c>
      <c t="n" r="C51" s="6">
        <v>16635500</v>
      </c>
      <c t="n" r="D51" s="6">
        <v>20977000</v>
      </c>
    </row>
    <row r="52" spans="1:4">
      <c t="s" r="A52" s="4">
        <v>312</v>
      </c>
      <c t="n" r="C52" s="7">
        <v>0.005</v>
      </c>
    </row>
    <row r="53" spans="1:4">
      <c t="s" r="A53" s="4">
        <v>58</v>
      </c>
    </row>
    <row r="54" spans="1:4">
      <c t="s" r="A54" s="3">
        <v>297</v>
      </c>
    </row>
    <row r="55" spans="1:4">
      <c t="s" r="A55" s="4">
        <v>301</v>
      </c>
      <c t="s" r="C55" s="4">
        <v>302</v>
      </c>
    </row>
    <row r="56" spans="1:4">
      <c t="s" r="A56" s="4">
        <v>303</v>
      </c>
      <c t="n" r="C56" s="8">
        <v>1.25</v>
      </c>
    </row>
    <row r="57" spans="1:4">
      <c t="s" r="A57" s="4">
        <v>304</v>
      </c>
      <c t="n" r="C57" s="5">
        <v>800</v>
      </c>
    </row>
    <row r="58" spans="1:4">
      <c t="s" r="A58" s="4">
        <v>305</v>
      </c>
      <c t="n" r="C58" s="6">
        <v>1000</v>
      </c>
    </row>
    <row r="59" spans="1:4">
      <c t="s" r="A59" s="4">
        <v>320</v>
      </c>
      <c t="n" r="C59" s="5">
        <v>0</v>
      </c>
      <c t="n" r="D59" s="5">
        <v>841</v>
      </c>
    </row>
    <row r="60" spans="1:4">
      <c t="s" r="A60" s="4">
        <v>309</v>
      </c>
      <c t="n" r="C60" s="6">
        <v>2729036</v>
      </c>
      <c t="n" r="D60" s="6">
        <v>2729036</v>
      </c>
    </row>
    <row r="61" spans="1:4">
      <c t="s" r="A61" s="4">
        <v>312</v>
      </c>
      <c t="n" r="C61" s="7">
        <v>0.005</v>
      </c>
    </row>
    <row r="62" spans="1:4">
      <c t="s" r="A62" s="4">
        <v>59</v>
      </c>
    </row>
    <row r="63" spans="1:4">
      <c t="s" r="A63" s="3">
        <v>297</v>
      </c>
    </row>
    <row r="64" spans="1:4">
      <c t="s" r="A64" s="4">
        <v>301</v>
      </c>
      <c t="s" r="C64" s="4">
        <v>302</v>
      </c>
    </row>
    <row r="65" spans="1:4">
      <c t="s" r="A65" s="4">
        <v>303</v>
      </c>
      <c t="n" r="C65" s="8">
        <v>2.5</v>
      </c>
    </row>
    <row r="66" spans="1:4">
      <c t="s" r="A66" s="4">
        <v>304</v>
      </c>
      <c t="n" r="C66" s="5">
        <v>400</v>
      </c>
    </row>
    <row r="67" spans="1:4">
      <c t="s" r="A67" s="4">
        <v>305</v>
      </c>
      <c t="n" r="C67" s="6">
        <v>1000</v>
      </c>
    </row>
    <row r="68" spans="1:4">
      <c t="s" r="A68" s="4">
        <v>309</v>
      </c>
      <c t="n" r="C68" s="6">
        <v>19232800</v>
      </c>
      <c t="n" r="D68" s="6">
        <v>19232800</v>
      </c>
    </row>
    <row r="69" spans="1:4">
      <c t="s" r="A69" s="4">
        <v>96</v>
      </c>
    </row>
    <row r="70" spans="1:4">
      <c t="s" r="A70" s="3">
        <v>297</v>
      </c>
    </row>
    <row r="71" spans="1:4">
      <c t="s" r="A71" s="4">
        <v>306</v>
      </c>
      <c t="n" r="C71" s="5">
        <v>0</v>
      </c>
      <c t="n" r="D71" s="5">
        <v>336394</v>
      </c>
    </row>
    <row r="72" spans="1:4">
      <c t="s" r="A72" s="4">
        <v>298</v>
      </c>
      <c t="n" r="B72" s="5">
        <v>4000</v>
      </c>
      <c t="n" r="C72" s="5">
        <v>1621421</v>
      </c>
      <c t="n" r="D72" s="5">
        <v>59324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t="s" r="A1" s="1">
        <v>321</v>
      </c>
      <c t="s" r="B1" s="2">
        <v>1</v>
      </c>
    </row>
    <row r="2" spans="1:3">
      <c t="s" r="B2" s="2">
        <v>2</v>
      </c>
      <c t="s" r="C2" s="2">
        <v>32</v>
      </c>
    </row>
    <row r="3" spans="1:3">
      <c t="s" r="A3" s="4">
        <v>322</v>
      </c>
      <c t="n" r="B3" s="5">
        <v>12000</v>
      </c>
      <c t="n" r="C3" s="5">
        <v>213243</v>
      </c>
    </row>
    <row r="4" spans="1:3">
      <c t="s" r="A4" s="4">
        <v>323</v>
      </c>
      <c t="n" r="B4" s="5">
        <v>0</v>
      </c>
      <c t="n" r="C4" s="5">
        <v>201243</v>
      </c>
    </row>
    <row r="5" spans="1:3">
      <c t="s" r="A5" s="4">
        <v>322</v>
      </c>
      <c t="n" r="B5" s="5">
        <v>12000</v>
      </c>
      <c t="n" r="C5" s="5">
        <v>12000</v>
      </c>
    </row>
    <row r="6" spans="1:3">
      <c t="s" r="A6" s="4">
        <v>265</v>
      </c>
    </row>
    <row r="7" spans="1:3">
      <c t="s" r="A7" s="4">
        <v>322</v>
      </c>
      <c t="n" r="B7" s="5">
        <v>2870327</v>
      </c>
      <c t="n" r="C7" s="5">
        <v>1595327</v>
      </c>
    </row>
    <row r="8" spans="1:3">
      <c t="s" r="A8" s="4">
        <v>324</v>
      </c>
      <c t="n" r="B8" s="5">
        <v>9600000</v>
      </c>
      <c t="n" r="C8" s="5">
        <v>1275000</v>
      </c>
    </row>
    <row r="9" spans="1:3">
      <c t="s" r="A9" s="4">
        <v>325</v>
      </c>
      <c t="n" r="B9" s="5">
        <v>0</v>
      </c>
      <c t="n" r="C9" s="5">
        <v>0</v>
      </c>
    </row>
    <row r="10" spans="1:3">
      <c t="s" r="A10" s="4">
        <v>323</v>
      </c>
      <c t="n" r="B10" s="5">
        <v>0</v>
      </c>
      <c t="n" r="C10" s="5">
        <v>0</v>
      </c>
    </row>
    <row r="11" spans="1:3">
      <c t="s" r="A11" s="4">
        <v>322</v>
      </c>
      <c t="n" r="B11" s="5">
        <v>12500327</v>
      </c>
      <c t="n" r="C11" s="5">
        <v>28703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31"/>
  </cols>
  <sheetData>
    <row r="1" spans="1:2">
      <c t="s" r="A1" s="1">
        <v>326</v>
      </c>
      <c t="s" r="B1" s="2">
        <v>1</v>
      </c>
    </row>
    <row r="2" spans="1:2">
      <c t="s" r="B2" s="2">
        <v>327</v>
      </c>
    </row>
    <row r="3" spans="1:2">
      <c t="s" r="A3" s="3">
        <v>158</v>
      </c>
    </row>
    <row r="4" spans="1:2">
      <c t="s" r="A4" s="4">
        <v>328</v>
      </c>
      <c t="s" r="B4" s="4">
        <v>245</v>
      </c>
    </row>
    <row r="5" spans="1:2">
      <c t="s" r="A5" s="4">
        <v>329</v>
      </c>
      <c t="n" r="B5" s="8">
        <v>1.25</v>
      </c>
    </row>
    <row r="6" spans="1:2">
      <c t="s" r="A6" s="4">
        <v>330</v>
      </c>
      <c t="n" r="B6" s="6">
        <v>44800</v>
      </c>
    </row>
    <row r="7" spans="1:2">
      <c t="s" r="A7" s="4">
        <v>331</v>
      </c>
      <c t="n" r="B7" s="7">
        <v>15.6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r="A1" s="1">
        <v>332</v>
      </c>
      <c t="s" r="B1" s="2">
        <v>1</v>
      </c>
    </row>
    <row r="2" spans="1:3">
      <c t="s" r="B2" s="2">
        <v>2</v>
      </c>
      <c t="s" r="C2" s="2">
        <v>32</v>
      </c>
    </row>
    <row r="3" spans="1:3">
      <c t="s" r="A3" s="3">
        <v>161</v>
      </c>
    </row>
    <row r="4" spans="1:3">
      <c t="s" r="A4" s="4">
        <v>333</v>
      </c>
      <c t="s" r="B4" s="4">
        <v>334</v>
      </c>
      <c t="s" r="C4" s="4">
        <v>334</v>
      </c>
    </row>
    <row r="5" spans="1:3">
      <c t="s" r="A5" s="4">
        <v>335</v>
      </c>
      <c t="s" r="B5" s="4">
        <v>336</v>
      </c>
      <c t="s" r="C5" s="4">
        <v>336</v>
      </c>
    </row>
    <row r="6" spans="1:3">
      <c t="s" r="A6" s="4">
        <v>337</v>
      </c>
      <c t="s" r="B6" s="4">
        <v>338</v>
      </c>
      <c t="s" r="C6" s="4">
        <v>338</v>
      </c>
    </row>
    <row r="7" spans="1:3">
      <c t="s" r="A7" s="4">
        <v>339</v>
      </c>
      <c t="s" r="B7" s="4">
        <v>340</v>
      </c>
      <c t="s" r="C7" s="4">
        <v>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341</v>
      </c>
      <c t="s" r="B1" s="2">
        <v>2</v>
      </c>
      <c t="s" r="C1" s="2">
        <v>32</v>
      </c>
    </row>
    <row r="2" spans="1:3">
      <c t="s" r="A2" s="3">
        <v>342</v>
      </c>
    </row>
    <row r="3" spans="1:3">
      <c t="s" r="A3" s="4">
        <v>343</v>
      </c>
      <c t="n" r="B3" s="6">
        <v>9200000</v>
      </c>
      <c t="n" r="C3" s="6">
        <v>8500000</v>
      </c>
    </row>
    <row r="4" spans="1:3">
      <c t="s" r="A4" s="4">
        <v>344</v>
      </c>
      <c t="n" r="B4" s="5">
        <v>1072000</v>
      </c>
      <c t="n" r="C4" s="5">
        <v>2883700</v>
      </c>
    </row>
    <row r="5" spans="1:3">
      <c t="s" r="A5" s="4">
        <v>345</v>
      </c>
      <c t="n" r="B5" s="5">
        <v>10272000</v>
      </c>
      <c t="n" r="C5" s="5">
        <v>11383700</v>
      </c>
    </row>
    <row r="6" spans="1:3">
      <c t="s" r="A6" s="4">
        <v>346</v>
      </c>
      <c t="n" r="B6" s="5">
        <v>-9200000</v>
      </c>
      <c t="n" r="C6" s="5">
        <v>-8500000</v>
      </c>
    </row>
    <row r="7" spans="1:3">
      <c t="s" r="A7" s="4">
        <v>347</v>
      </c>
      <c t="n" r="B7" s="5">
        <v>1072000</v>
      </c>
      <c t="n" r="C7" s="5">
        <v>2883700</v>
      </c>
    </row>
    <row r="8" spans="1:3">
      <c t="s" r="A8" s="3">
        <v>348</v>
      </c>
    </row>
    <row r="9" spans="1:3">
      <c t="s" r="A9" s="4">
        <v>344</v>
      </c>
      <c t="n" r="B9" s="5">
        <v>-1072000</v>
      </c>
      <c t="n" r="C9" s="5">
        <v>-2883700</v>
      </c>
    </row>
    <row r="10" spans="1:3">
      <c t="s" r="A10" s="4">
        <v>349</v>
      </c>
      <c t="n" r="B10" s="5">
        <v>-1072000</v>
      </c>
      <c t="n" r="C10" s="5">
        <v>-2883700</v>
      </c>
    </row>
    <row r="11" spans="1:3">
      <c t="s" r="A11" s="4">
        <v>350</v>
      </c>
      <c t="n" r="B11" s="6">
        <v>0</v>
      </c>
      <c t="n" r="C11" s="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351</v>
      </c>
      <c t="s" r="B1" s="2">
        <v>1</v>
      </c>
    </row>
    <row r="2" spans="1:3">
      <c t="s" r="B2" s="2">
        <v>2</v>
      </c>
      <c t="s" r="C2" s="2">
        <v>32</v>
      </c>
    </row>
    <row r="3" spans="1:3">
      <c t="s" r="A3" s="3">
        <v>161</v>
      </c>
    </row>
    <row r="4" spans="1:3">
      <c t="s" r="A4" s="4">
        <v>352</v>
      </c>
      <c t="s" r="B4" s="4">
        <v>334</v>
      </c>
      <c t="s" r="C4" s="4">
        <v>334</v>
      </c>
    </row>
    <row r="5" spans="1:3">
      <c t="s" r="A5" s="4">
        <v>353</v>
      </c>
      <c t="n" r="B5" s="6">
        <v>23000000</v>
      </c>
    </row>
    <row r="6" spans="1:3">
      <c t="s" r="A6" s="4">
        <v>354</v>
      </c>
      <c t="s" r="B6" s="4">
        <v>355</v>
      </c>
    </row>
    <row r="7" spans="1:3">
      <c t="s" r="A7" s="4">
        <v>356</v>
      </c>
      <c t="s" r="B7" s="4">
        <v>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74</v>
      </c>
      <c t="s" r="B1" s="2">
        <v>1</v>
      </c>
    </row>
    <row r="2" spans="1:3">
      <c t="s" r="B2" s="2">
        <v>2</v>
      </c>
      <c t="s" r="C2" s="2">
        <v>32</v>
      </c>
    </row>
    <row r="3" spans="1:3">
      <c t="s" r="A3" s="3">
        <v>75</v>
      </c>
    </row>
    <row r="4" spans="1:3">
      <c t="s" r="A4" s="4">
        <v>76</v>
      </c>
      <c t="n" r="B4" s="6">
        <v>1200000</v>
      </c>
      <c t="s" r="C4" s="4">
        <v>35</v>
      </c>
    </row>
    <row r="5" spans="1:3">
      <c t="s" r="A5" s="4">
        <v>77</v>
      </c>
      <c t="n" r="B5" s="5">
        <v>1200000</v>
      </c>
      <c t="s" r="C5" s="4">
        <v>35</v>
      </c>
    </row>
    <row r="6" spans="1:3">
      <c t="s" r="A6" s="3">
        <v>78</v>
      </c>
    </row>
    <row r="7" spans="1:3">
      <c t="s" r="A7" s="4">
        <v>79</v>
      </c>
      <c t="n" r="B7" s="5">
        <v>78854</v>
      </c>
      <c t="n" r="C7" s="6">
        <v>82620</v>
      </c>
    </row>
    <row r="8" spans="1:3">
      <c t="s" r="A8" s="4">
        <v>80</v>
      </c>
      <c t="n" r="B8" s="5">
        <v>2011708</v>
      </c>
      <c t="n" r="C8" s="5">
        <v>1054620</v>
      </c>
    </row>
    <row r="9" spans="1:3">
      <c t="s" r="A9" s="4">
        <v>81</v>
      </c>
      <c t="n" r="B9" s="5">
        <v>2090562</v>
      </c>
      <c t="n" r="C9" s="5">
        <v>1137240</v>
      </c>
    </row>
    <row r="10" spans="1:3">
      <c t="s" r="A10" s="4">
        <v>82</v>
      </c>
      <c t="n" r="B10" s="5">
        <v>-890562</v>
      </c>
      <c t="n" r="C10" s="5">
        <v>-1137240</v>
      </c>
    </row>
    <row r="11" spans="1:3">
      <c t="s" r="A11" s="3">
        <v>83</v>
      </c>
    </row>
    <row r="12" spans="1:3">
      <c t="s" r="A12" s="4">
        <v>84</v>
      </c>
      <c t="n" r="B12" s="5">
        <v>-5231163</v>
      </c>
      <c t="n" r="C12" s="5">
        <v>-13168563</v>
      </c>
    </row>
    <row r="13" spans="1:3">
      <c t="s" r="A13" s="4">
        <v>85</v>
      </c>
      <c t="n" r="B13" s="5">
        <v>4594134</v>
      </c>
      <c t="n" r="C13" s="6">
        <v>-745741</v>
      </c>
    </row>
    <row r="14" spans="1:3">
      <c t="s" r="A14" s="4">
        <v>86</v>
      </c>
      <c t="n" r="B14" s="5">
        <v>7232864</v>
      </c>
      <c t="s" r="C14" s="4">
        <v>35</v>
      </c>
    </row>
    <row r="15" spans="1:3">
      <c t="s" r="A15" s="4">
        <v>87</v>
      </c>
      <c t="n" r="B15" s="5">
        <v>6595835</v>
      </c>
      <c t="n" r="C15" s="6">
        <v>-13914304</v>
      </c>
    </row>
    <row r="16" spans="1:3">
      <c t="s" r="A16" s="4">
        <v>88</v>
      </c>
      <c t="n" r="B16" s="6">
        <v>5705273</v>
      </c>
      <c t="n" r="C16" s="6">
        <v>-15051544</v>
      </c>
    </row>
    <row r="17" spans="1:3">
      <c t="s" r="A17" s="4">
        <v>89</v>
      </c>
      <c t="s" r="B17" s="4">
        <v>35</v>
      </c>
      <c t="s" r="C17" s="4">
        <v>35</v>
      </c>
    </row>
    <row r="18" spans="1:3">
      <c t="s" r="A18" s="4">
        <v>90</v>
      </c>
      <c t="n" r="B18" s="6">
        <v>5705273</v>
      </c>
      <c t="n" r="C18" s="6">
        <v>-15051544</v>
      </c>
    </row>
    <row r="19" spans="1:3">
      <c t="s" r="A19" s="3">
        <v>91</v>
      </c>
    </row>
    <row r="20" spans="1:3">
      <c t="s" r="A20" s="4">
        <v>92</v>
      </c>
      <c t="n" r="B20" s="8">
        <v>2.26</v>
      </c>
      <c t="n" r="C20" s="8">
        <v>-11.77</v>
      </c>
    </row>
    <row r="21" spans="1:3">
      <c t="s" r="A21" s="4">
        <v>93</v>
      </c>
      <c t="n" r="B21" s="8">
        <v>0.05</v>
      </c>
      <c t="n" r="C21" s="8">
        <v>-11.77</v>
      </c>
    </row>
    <row r="22" spans="1:3">
      <c t="s" r="A22" s="3">
        <v>94</v>
      </c>
    </row>
    <row r="23" spans="1:3">
      <c t="s" r="A23" s="4">
        <v>92</v>
      </c>
      <c t="n" r="B23" s="5">
        <v>2528108</v>
      </c>
      <c t="n" r="C23" s="5">
        <v>1279007</v>
      </c>
    </row>
    <row r="24" spans="1:3">
      <c t="s" r="A24" s="4">
        <v>93</v>
      </c>
      <c t="n" r="B24" s="5">
        <v>64398335</v>
      </c>
      <c t="n" r="C24" s="5">
        <v>1279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t="s" r="A1" s="1">
        <v>358</v>
      </c>
      <c t="s" r="B1" s="2">
        <v>254</v>
      </c>
      <c t="s" r="C1" s="2">
        <v>1</v>
      </c>
    </row>
    <row r="2" spans="1:4">
      <c t="s" r="B2" s="2">
        <v>296</v>
      </c>
      <c t="s" r="C2" s="2">
        <v>2</v>
      </c>
      <c t="s" r="D2" s="2">
        <v>32</v>
      </c>
    </row>
    <row r="3" spans="1:4">
      <c t="s" r="A3" s="3">
        <v>359</v>
      </c>
    </row>
    <row r="4" spans="1:4">
      <c t="s" r="A4" s="4">
        <v>360</v>
      </c>
      <c t="s" r="C4" s="4">
        <v>361</v>
      </c>
    </row>
    <row r="5" spans="1:4">
      <c t="s" r="A5" s="4">
        <v>362</v>
      </c>
      <c t="n" r="C5" s="5">
        <v>810000</v>
      </c>
      <c t="n" r="D5" s="5">
        <v>593248</v>
      </c>
    </row>
    <row r="6" spans="1:4">
      <c t="s" r="A6" s="4">
        <v>363</v>
      </c>
      <c t="n" r="C6" s="5">
        <v>200000</v>
      </c>
      <c t="n" r="D6" s="5">
        <v>138000</v>
      </c>
    </row>
    <row r="7" spans="1:4">
      <c t="s" r="A7" s="4">
        <v>96</v>
      </c>
    </row>
    <row r="8" spans="1:4">
      <c t="s" r="A8" s="3">
        <v>359</v>
      </c>
    </row>
    <row r="9" spans="1:4">
      <c t="s" r="A9" s="4">
        <v>362</v>
      </c>
      <c t="n" r="B9" s="5">
        <v>4000</v>
      </c>
      <c t="n" r="C9" s="5">
        <v>1621421</v>
      </c>
      <c t="n" r="D9" s="5">
        <v>593248</v>
      </c>
    </row>
    <row r="10" spans="1:4">
      <c t="s" r="A10" s="4">
        <v>364</v>
      </c>
    </row>
    <row r="11" spans="1:4">
      <c t="s" r="A11" s="3">
        <v>359</v>
      </c>
    </row>
    <row r="12" spans="1:4">
      <c t="s" r="A12" s="4">
        <v>365</v>
      </c>
      <c t="n" r="D12" s="5">
        <v>18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4"/>
  </cols>
  <sheetData>
    <row r="1" spans="1:4">
      <c t="s" r="A1" s="1">
        <v>366</v>
      </c>
      <c t="s" r="B1" s="2">
        <v>1</v>
      </c>
    </row>
    <row r="2" spans="1:4">
      <c t="s" r="B2" s="2">
        <v>2</v>
      </c>
      <c t="s" r="C2" s="2">
        <v>32</v>
      </c>
      <c t="s" r="D2" s="2">
        <v>256</v>
      </c>
    </row>
    <row r="3" spans="1:4">
      <c t="s" r="A3" s="3">
        <v>170</v>
      </c>
    </row>
    <row r="4" spans="1:4">
      <c t="s" r="A4" s="4">
        <v>322</v>
      </c>
      <c t="n" r="B4" s="5">
        <v>12000</v>
      </c>
      <c t="n" r="C4" s="5">
        <v>213243</v>
      </c>
    </row>
    <row r="5" spans="1:4">
      <c t="s" r="A5" s="4">
        <v>323</v>
      </c>
      <c t="n" r="B5" s="5">
        <v>0</v>
      </c>
      <c t="n" r="C5" s="5">
        <v>-201243</v>
      </c>
    </row>
    <row r="6" spans="1:4">
      <c t="s" r="A6" s="4">
        <v>322</v>
      </c>
      <c t="n" r="B6" s="5">
        <v>12000</v>
      </c>
      <c t="n" r="C6" s="5">
        <v>12000</v>
      </c>
      <c t="n" r="D6" s="5">
        <v>213243</v>
      </c>
    </row>
    <row r="7" spans="1:4">
      <c t="s" r="A7" s="4">
        <v>367</v>
      </c>
      <c t="n" r="B7" s="5">
        <v>12000</v>
      </c>
    </row>
    <row r="8" spans="1:4">
      <c t="s" r="A8" s="4">
        <v>368</v>
      </c>
      <c t="n" r="B8" s="8">
        <v>0.22</v>
      </c>
      <c t="n" r="C8" s="8">
        <v>34.87</v>
      </c>
    </row>
    <row r="9" spans="1:4">
      <c t="s" r="A9" s="4">
        <v>369</v>
      </c>
      <c t="n" r="C9" s="9">
        <v>34.87</v>
      </c>
    </row>
    <row r="10" spans="1:4">
      <c t="s" r="A10" s="4">
        <v>370</v>
      </c>
      <c t="n" r="B10" s="9">
        <v>0.22</v>
      </c>
      <c t="n" r="C10" s="8">
        <v>0.22</v>
      </c>
      <c t="n" r="D10" s="8">
        <v>34.87</v>
      </c>
    </row>
    <row r="11" spans="1:4">
      <c t="s" r="A11" s="4">
        <v>371</v>
      </c>
      <c t="n" r="B11" s="8">
        <v>0.22</v>
      </c>
    </row>
    <row r="12" spans="1:4">
      <c t="s" r="A12" s="4">
        <v>372</v>
      </c>
      <c t="s" r="B12" s="4">
        <v>35</v>
      </c>
      <c t="s" r="C12" s="4">
        <v>35</v>
      </c>
    </row>
    <row r="13" spans="1:4">
      <c t="s" r="A13" s="4">
        <v>373</v>
      </c>
      <c t="s" r="B13" s="4">
        <v>35</v>
      </c>
      <c t="s" r="C13" s="4">
        <v>35</v>
      </c>
    </row>
    <row r="14" spans="1:4">
      <c t="s" r="A14" s="4">
        <v>374</v>
      </c>
      <c t="s" r="B14" s="4">
        <v>35</v>
      </c>
      <c t="s" r="C14" s="4">
        <v>35</v>
      </c>
      <c t="s" r="D14" s="4">
        <v>35</v>
      </c>
    </row>
    <row r="15" spans="1:4">
      <c t="s" r="A15" s="4">
        <v>375</v>
      </c>
      <c t="s" r="B15" s="4">
        <v>35</v>
      </c>
    </row>
    <row r="16" spans="1:4">
      <c t="s" r="A16" s="4">
        <v>376</v>
      </c>
      <c t="s" r="B16" s="4">
        <v>242</v>
      </c>
      <c t="s" r="C16" s="4">
        <v>377</v>
      </c>
      <c t="s" r="D16" s="4">
        <v>378</v>
      </c>
    </row>
    <row r="17" spans="1:4">
      <c t="s" r="A17" s="4">
        <v>379</v>
      </c>
      <c t="s" r="C17" s="4">
        <v>378</v>
      </c>
    </row>
    <row r="18" spans="1:4">
      <c t="s" r="A18" s="4">
        <v>380</v>
      </c>
      <c t="s" r="B18" s="4">
        <v>2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1</v>
      </c>
      <c t="s" r="B1" s="2">
        <v>2</v>
      </c>
      <c t="s" r="C1" s="2">
        <v>32</v>
      </c>
      <c t="s" r="D1" s="2">
        <v>382</v>
      </c>
    </row>
    <row r="2" spans="1:4">
      <c t="s" r="A2" s="4">
        <v>383</v>
      </c>
    </row>
    <row r="3" spans="1:4">
      <c t="s" r="A3" s="3">
        <v>384</v>
      </c>
    </row>
    <row r="4" spans="1:4">
      <c t="s" r="A4" s="4">
        <v>385</v>
      </c>
      <c t="n" r="B4" s="5">
        <v>228000</v>
      </c>
      <c t="n" r="C4" s="5">
        <v>228000</v>
      </c>
      <c t="n" r="D4" s="5">
        <v>24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386</v>
      </c>
      <c t="s" r="B1" s="2">
        <v>1</v>
      </c>
    </row>
    <row r="2" spans="1:3">
      <c t="s" r="B2" s="2">
        <v>2</v>
      </c>
      <c t="s" r="C2" s="2">
        <v>32</v>
      </c>
    </row>
    <row r="3" spans="1:3">
      <c t="s" r="A3" s="3">
        <v>387</v>
      </c>
    </row>
    <row r="4" spans="1:3">
      <c t="s" r="A4" s="4">
        <v>388</v>
      </c>
      <c t="n" r="B4" s="6">
        <v>5705273</v>
      </c>
      <c t="n" r="C4" s="6">
        <v>-15051544</v>
      </c>
    </row>
    <row r="5" spans="1:3">
      <c t="s" r="A5" s="4">
        <v>389</v>
      </c>
      <c t="n" r="B5" s="5">
        <v>2528108</v>
      </c>
      <c t="n" r="C5" s="5">
        <v>1279007</v>
      </c>
    </row>
    <row r="6" spans="1:3">
      <c t="s" r="A6" s="4">
        <v>390</v>
      </c>
      <c t="n" r="B6" s="8">
        <v>2.26</v>
      </c>
      <c t="n" r="C6" s="8">
        <v>-11.77</v>
      </c>
    </row>
    <row r="7" spans="1:3">
      <c t="s" r="A7" s="3">
        <v>391</v>
      </c>
    </row>
    <row r="8" spans="1:3">
      <c t="s" r="A8" s="4">
        <v>388</v>
      </c>
      <c t="n" r="B8" s="6">
        <v>5705273</v>
      </c>
      <c t="n" r="C8" s="6">
        <v>-15051544</v>
      </c>
    </row>
    <row r="9" spans="1:3">
      <c t="s" r="A9" s="4">
        <v>392</v>
      </c>
      <c t="n" r="B9" s="5">
        <v>4104496</v>
      </c>
    </row>
    <row r="10" spans="1:3">
      <c t="s" r="A10" s="4">
        <v>393</v>
      </c>
      <c t="n" r="B10" s="5">
        <v>1126667</v>
      </c>
    </row>
    <row r="11" spans="1:3">
      <c t="s" r="A11" s="4">
        <v>86</v>
      </c>
      <c t="n" r="B11" s="5">
        <v>7232864</v>
      </c>
      <c t="s" r="C11" s="4">
        <v>35</v>
      </c>
    </row>
    <row r="12" spans="1:3">
      <c t="s" r="A12" s="4">
        <v>394</v>
      </c>
      <c t="n" r="B12" s="5">
        <v>-581974</v>
      </c>
    </row>
    <row r="13" spans="1:3">
      <c t="s" r="A13" s="4">
        <v>395</v>
      </c>
      <c t="n" r="B13" s="6">
        <v>3121598</v>
      </c>
    </row>
    <row r="14" spans="1:3">
      <c t="s" r="A14" s="4">
        <v>389</v>
      </c>
      <c t="n" r="B14" s="5">
        <v>2528108</v>
      </c>
      <c t="n" r="C14" s="5">
        <v>1279007</v>
      </c>
    </row>
    <row r="15" spans="1:3">
      <c t="s" r="A15" s="4">
        <v>396</v>
      </c>
      <c t="s" r="B15" s="4">
        <v>35</v>
      </c>
    </row>
    <row r="16" spans="1:3">
      <c t="s" r="A16" s="4">
        <v>397</v>
      </c>
      <c t="n" r="B16" s="5">
        <v>9600000</v>
      </c>
    </row>
    <row r="17" spans="1:3">
      <c t="s" r="A17" s="4">
        <v>398</v>
      </c>
      <c t="n" r="B17" s="5">
        <v>35543821</v>
      </c>
    </row>
    <row r="18" spans="1:3">
      <c t="s" r="A18" s="4">
        <v>399</v>
      </c>
      <c t="n" r="B18" s="5">
        <v>16726406</v>
      </c>
    </row>
    <row r="19" spans="1:3">
      <c t="s" r="A19" s="4">
        <v>400</v>
      </c>
      <c t="n" r="B19" s="5">
        <v>64398335</v>
      </c>
      <c t="n" r="C19" s="5">
        <v>1279007</v>
      </c>
    </row>
    <row r="20" spans="1:3">
      <c t="s" r="A20" s="4">
        <v>401</v>
      </c>
      <c t="n" r="B20" s="8">
        <v>0.05</v>
      </c>
      <c t="n" r="C20" s="8">
        <v>-11.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t="s" r="A1" s="1">
        <v>402</v>
      </c>
      <c t="s" r="B1" s="2">
        <v>254</v>
      </c>
      <c t="s" r="E1" s="2">
        <v>1</v>
      </c>
    </row>
    <row r="2" spans="1:7">
      <c t="s" r="B2" s="2">
        <v>403</v>
      </c>
      <c t="s" r="C2" s="2">
        <v>255</v>
      </c>
      <c t="s" r="D2" s="2">
        <v>296</v>
      </c>
      <c t="s" r="E2" s="2">
        <v>2</v>
      </c>
      <c t="s" r="F2" s="2">
        <v>32</v>
      </c>
      <c t="s" r="G2" s="2">
        <v>404</v>
      </c>
    </row>
    <row r="3" spans="1:7">
      <c t="s" r="A3" s="3">
        <v>405</v>
      </c>
    </row>
    <row r="4" spans="1:7">
      <c t="s" r="A4" s="4">
        <v>406</v>
      </c>
      <c t="n" r="E4" s="7">
        <v>0.001</v>
      </c>
      <c t="n" r="F4" s="7">
        <v>0.001</v>
      </c>
    </row>
    <row r="5" spans="1:7">
      <c t="s" r="A5" s="4">
        <v>298</v>
      </c>
      <c t="n" r="E5" s="5">
        <v>810000</v>
      </c>
      <c t="n" r="F5" s="5">
        <v>593248</v>
      </c>
    </row>
    <row r="6" spans="1:7">
      <c t="s" r="A6" s="4">
        <v>57</v>
      </c>
    </row>
    <row r="7" spans="1:7">
      <c t="s" r="A7" s="3">
        <v>405</v>
      </c>
    </row>
    <row r="8" spans="1:7">
      <c t="s" r="A8" s="4">
        <v>407</v>
      </c>
      <c t="n" r="E8" s="5">
        <v>16636</v>
      </c>
      <c t="n" r="F8" s="5">
        <v>20977</v>
      </c>
    </row>
    <row r="9" spans="1:7">
      <c t="s" r="A9" s="4">
        <v>408</v>
      </c>
      <c t="n" r="E9" s="7">
        <v>0.001</v>
      </c>
      <c t="n" r="F9" s="7">
        <v>0.001</v>
      </c>
    </row>
    <row r="10" spans="1:7">
      <c t="s" r="A10" s="4">
        <v>309</v>
      </c>
      <c t="n" r="E10" s="6">
        <v>16635500</v>
      </c>
      <c t="n" r="F10" s="6">
        <v>20977000</v>
      </c>
    </row>
    <row r="11" spans="1:7">
      <c t="s" r="A11" s="4">
        <v>301</v>
      </c>
      <c t="s" r="E11" s="4">
        <v>288</v>
      </c>
    </row>
    <row r="12" spans="1:7">
      <c t="s" r="A12" s="4">
        <v>60</v>
      </c>
    </row>
    <row r="13" spans="1:7">
      <c t="s" r="A13" s="3">
        <v>405</v>
      </c>
    </row>
    <row r="14" spans="1:7">
      <c t="s" r="A14" s="4">
        <v>407</v>
      </c>
      <c t="n" r="E14" s="5">
        <v>1200</v>
      </c>
      <c t="n" r="F14" s="5">
        <v>1200</v>
      </c>
    </row>
    <row r="15" spans="1:7">
      <c t="s" r="A15" s="4">
        <v>408</v>
      </c>
      <c t="n" r="E15" s="7">
        <v>0.001</v>
      </c>
      <c t="n" r="F15" s="7">
        <v>0.001</v>
      </c>
    </row>
    <row r="16" spans="1:7">
      <c t="s" r="A16" s="4">
        <v>309</v>
      </c>
      <c t="n" r="D16" s="6">
        <v>1000</v>
      </c>
      <c t="n" r="E16" s="6">
        <v>1200000</v>
      </c>
      <c t="n" r="F16" s="6">
        <v>1200000</v>
      </c>
    </row>
    <row r="17" spans="1:7">
      <c t="s" r="A17" s="4">
        <v>301</v>
      </c>
      <c t="s" r="D17" s="4">
        <v>302</v>
      </c>
      <c t="s" r="E17" s="4">
        <v>302</v>
      </c>
    </row>
    <row r="18" spans="1:7">
      <c t="s" r="A18" s="4">
        <v>409</v>
      </c>
      <c t="n" r="D18" s="6">
        <v>1000</v>
      </c>
    </row>
    <row r="19" spans="1:7">
      <c t="s" r="A19" s="4">
        <v>410</v>
      </c>
    </row>
    <row r="20" spans="1:7">
      <c t="s" r="A20" s="3">
        <v>405</v>
      </c>
    </row>
    <row r="21" spans="1:7">
      <c t="s" r="A21" s="4">
        <v>411</v>
      </c>
      <c t="s" r="B21" s="4">
        <v>293</v>
      </c>
    </row>
    <row r="22" spans="1:7">
      <c t="s" r="A22" s="4">
        <v>412</v>
      </c>
      <c t="n" r="B22" s="6">
        <v>250000</v>
      </c>
    </row>
    <row r="23" spans="1:7">
      <c t="s" r="A23" s="4">
        <v>413</v>
      </c>
      <c t="s" r="B23" s="4">
        <v>414</v>
      </c>
    </row>
    <row r="24" spans="1:7">
      <c t="s" r="A24" s="4">
        <v>415</v>
      </c>
      <c t="n" r="B24" s="6">
        <v>20000000</v>
      </c>
    </row>
    <row r="25" spans="1:7">
      <c t="s" r="A25" s="4">
        <v>416</v>
      </c>
    </row>
    <row r="26" spans="1:7">
      <c t="s" r="A26" s="3">
        <v>405</v>
      </c>
    </row>
    <row r="27" spans="1:7">
      <c t="s" r="A27" s="4">
        <v>417</v>
      </c>
      <c t="n" r="G27" s="8">
        <v>0.1</v>
      </c>
    </row>
    <row r="28" spans="1:7">
      <c t="s" r="A28" s="4">
        <v>418</v>
      </c>
      <c t="n" r="G28" s="6">
        <v>2</v>
      </c>
    </row>
    <row r="29" spans="1:7">
      <c t="s" r="A29" s="4">
        <v>419</v>
      </c>
      <c t="n" r="G29" s="5">
        <v>9600000</v>
      </c>
    </row>
    <row r="30" spans="1:7">
      <c t="s" r="A30" s="4">
        <v>420</v>
      </c>
    </row>
    <row r="31" spans="1:7">
      <c t="s" r="A31" s="3">
        <v>405</v>
      </c>
    </row>
    <row r="32" spans="1:7">
      <c t="s" r="A32" s="4">
        <v>421</v>
      </c>
      <c t="n" r="C32" s="5">
        <v>1117</v>
      </c>
    </row>
    <row r="33" spans="1:7">
      <c t="s" r="A33" s="4">
        <v>407</v>
      </c>
      <c t="n" r="G33" s="5">
        <v>2000</v>
      </c>
    </row>
    <row r="34" spans="1:7">
      <c t="s" r="A34" s="4">
        <v>309</v>
      </c>
      <c t="n" r="G34" s="6">
        <v>2000</v>
      </c>
    </row>
    <row r="35" spans="1:7">
      <c t="s" r="A35" s="4">
        <v>418</v>
      </c>
      <c t="n" r="G35" s="8">
        <v>0.1</v>
      </c>
    </row>
    <row r="36" spans="1:7">
      <c t="s" r="A36" s="4">
        <v>422</v>
      </c>
    </row>
    <row r="37" spans="1:7">
      <c t="s" r="A37" s="3">
        <v>405</v>
      </c>
    </row>
    <row r="38" spans="1:7">
      <c t="s" r="A38" s="4">
        <v>417</v>
      </c>
      <c t="n" r="G38" s="8">
        <v>0.1</v>
      </c>
    </row>
    <row r="39" spans="1:7">
      <c t="s" r="A39" s="4">
        <v>421</v>
      </c>
      <c t="n" r="C39" s="5">
        <v>3490</v>
      </c>
    </row>
    <row r="40" spans="1:7">
      <c t="s" r="A40" s="4">
        <v>407</v>
      </c>
      <c t="n" r="G40" s="5">
        <v>10000</v>
      </c>
    </row>
    <row r="41" spans="1:7">
      <c t="s" r="A41" s="4">
        <v>408</v>
      </c>
      <c t="n" r="G41" s="7">
        <v>0.001</v>
      </c>
    </row>
    <row r="42" spans="1:7">
      <c t="s" r="A42" s="4">
        <v>309</v>
      </c>
      <c t="n" r="G42" s="6">
        <v>2000</v>
      </c>
    </row>
    <row r="43" spans="1:7">
      <c t="s" r="A43" s="4">
        <v>301</v>
      </c>
      <c t="s" r="C43" s="4">
        <v>302</v>
      </c>
    </row>
    <row r="44" spans="1:7">
      <c t="s" r="A44" s="4">
        <v>418</v>
      </c>
      <c t="n" r="G44" s="8">
        <v>0.1</v>
      </c>
    </row>
    <row r="45" spans="1:7">
      <c t="s" r="A45" s="4">
        <v>409</v>
      </c>
      <c t="n" r="G45" s="6">
        <v>1000</v>
      </c>
    </row>
    <row r="46" spans="1:7">
      <c t="s" r="A46" s="4">
        <v>423</v>
      </c>
      <c t="s" r="C46" s="4">
        <v>424</v>
      </c>
    </row>
    <row r="47" spans="1:7">
      <c t="s" r="A47" s="4">
        <v>425</v>
      </c>
    </row>
    <row r="48" spans="1:7">
      <c t="s" r="A48" s="3">
        <v>405</v>
      </c>
    </row>
    <row r="49" spans="1:7">
      <c t="s" r="A49" s="4">
        <v>406</v>
      </c>
      <c t="n" r="G49" s="7">
        <v>0.001</v>
      </c>
    </row>
    <row r="50" spans="1:7">
      <c t="s" r="A50" s="4">
        <v>426</v>
      </c>
      <c t="n" r="G50" s="5">
        <v>15000000</v>
      </c>
    </row>
    <row r="51" spans="1:7">
      <c t="s" r="A51" s="4">
        <v>427</v>
      </c>
    </row>
    <row r="52" spans="1:7">
      <c t="s" r="A52" s="3">
        <v>405</v>
      </c>
    </row>
    <row r="53" spans="1:7">
      <c t="s" r="A53" s="4">
        <v>298</v>
      </c>
      <c t="n" r="C53" s="5">
        <v>1416700</v>
      </c>
    </row>
    <row r="54" spans="1:7">
      <c t="s" r="A54" s="4">
        <v>428</v>
      </c>
    </row>
    <row r="55" spans="1:7">
      <c t="s" r="A55" s="3">
        <v>405</v>
      </c>
    </row>
    <row r="56" spans="1:7">
      <c t="s" r="A56" s="4">
        <v>298</v>
      </c>
      <c t="n" r="C56" s="5">
        <v>6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5"/>
    <col customWidth="1" max="5" min="5" width="25"/>
    <col customWidth="1" max="6" min="6" width="25"/>
    <col customWidth="1" max="7" min="7" width="25"/>
    <col customWidth="1" max="8" min="8" width="27"/>
    <col customWidth="1" max="9" min="9" width="20"/>
    <col customWidth="1" max="10" min="10" width="13"/>
  </cols>
  <sheetData>
    <row r="1" spans="1:10">
      <c t="s" r="A1" s="1">
        <v>95</v>
      </c>
      <c t="s" r="B1" s="2">
        <v>96</v>
      </c>
      <c t="s" r="C1" s="2">
        <v>97</v>
      </c>
      <c t="s" r="D1" s="2">
        <v>98</v>
      </c>
      <c t="s" r="E1" s="2">
        <v>99</v>
      </c>
      <c t="s" r="F1" s="2">
        <v>100</v>
      </c>
      <c t="s" r="G1" s="2">
        <v>101</v>
      </c>
      <c t="s" r="H1" s="2">
        <v>51</v>
      </c>
      <c t="s" r="I1" s="2">
        <v>52</v>
      </c>
      <c t="s" r="J1" s="2">
        <v>102</v>
      </c>
    </row>
    <row r="2" spans="1:10">
      <c t="s" r="A2" s="4">
        <v>103</v>
      </c>
      <c t="n" r="B2" s="5">
        <v>926935</v>
      </c>
      <c t="s" r="C2" s="4">
        <v>35</v>
      </c>
      <c t="n" r="D2" s="5">
        <v>23525</v>
      </c>
      <c t="n" r="E2" s="5">
        <v>3208</v>
      </c>
      <c t="n" r="F2" s="5">
        <v>19233</v>
      </c>
    </row>
    <row r="3" spans="1:10">
      <c t="s" r="A3" s="4">
        <v>104</v>
      </c>
      <c t="n" r="B3" s="6">
        <v>927</v>
      </c>
      <c t="s" r="C3" s="4">
        <v>35</v>
      </c>
      <c t="n" r="D3" s="6">
        <v>24</v>
      </c>
      <c t="n" r="E3" s="6">
        <v>3</v>
      </c>
      <c t="n" r="F3" s="6">
        <v>19</v>
      </c>
      <c t="n" r="H3" s="6">
        <v>70342567</v>
      </c>
      <c t="n" r="I3" s="6">
        <v>-83891966</v>
      </c>
      <c t="n" r="J3" s="6">
        <v>-13548426</v>
      </c>
    </row>
    <row r="4" spans="1:10">
      <c t="s" r="A4" s="4">
        <v>105</v>
      </c>
      <c t="n" r="B4" s="5">
        <v>156000</v>
      </c>
    </row>
    <row r="5" spans="1:10">
      <c t="s" r="A5" s="4">
        <v>106</v>
      </c>
      <c t="n" r="B5" s="6">
        <v>156</v>
      </c>
      <c t="n" r="H5" s="5">
        <v>307094</v>
      </c>
      <c t="n" r="J5" s="5">
        <v>307250</v>
      </c>
    </row>
    <row r="6" spans="1:10">
      <c t="s" r="A6" s="4">
        <v>107</v>
      </c>
      <c t="n" r="B6" s="5">
        <v>52732</v>
      </c>
    </row>
    <row r="7" spans="1:10">
      <c t="s" r="A7" s="4">
        <v>108</v>
      </c>
      <c t="n" r="B7" s="6">
        <v>53</v>
      </c>
      <c t="n" r="H7" s="5">
        <v>131876</v>
      </c>
      <c t="n" r="J7" s="6">
        <v>131929</v>
      </c>
    </row>
    <row r="8" spans="1:10">
      <c t="s" r="A8" s="4">
        <v>109</v>
      </c>
      <c t="n" r="C8" s="5">
        <v>76887</v>
      </c>
    </row>
    <row r="9" spans="1:10">
      <c t="s" r="A9" s="4">
        <v>110</v>
      </c>
      <c t="n" r="C9" s="6">
        <v>77</v>
      </c>
      <c t="n" r="H9" s="5">
        <v>-77</v>
      </c>
      <c t="s" r="J9" s="4">
        <v>35</v>
      </c>
    </row>
    <row r="10" spans="1:10">
      <c t="s" r="A10" s="4">
        <v>111</v>
      </c>
      <c t="n" r="B10" s="5">
        <v>593248</v>
      </c>
      <c t="n" r="D10" s="5">
        <v>-2548</v>
      </c>
      <c t="n" r="E10" s="5">
        <v>-675</v>
      </c>
      <c t="n" r="J10" s="5">
        <v>593248</v>
      </c>
    </row>
    <row r="11" spans="1:10">
      <c t="s" r="A11" s="4">
        <v>112</v>
      </c>
      <c t="n" r="B11" s="6">
        <v>593</v>
      </c>
      <c t="n" r="D11" s="6">
        <v>-3</v>
      </c>
      <c t="s" r="E11" s="4">
        <v>35</v>
      </c>
      <c t="n" r="H11" s="5">
        <v>-590</v>
      </c>
      <c t="s" r="J11" s="4">
        <v>35</v>
      </c>
    </row>
    <row r="12" spans="1:10">
      <c t="s" r="A12" s="4">
        <v>113</v>
      </c>
      <c t="n" r="I12" s="5">
        <v>-15051544</v>
      </c>
      <c t="n" r="J12" s="6">
        <v>-15051544</v>
      </c>
    </row>
    <row r="13" spans="1:10">
      <c t="s" r="A13" s="4">
        <v>114</v>
      </c>
      <c t="n" r="B13" s="5">
        <v>1728915</v>
      </c>
      <c t="n" r="C13" s="5">
        <v>76887</v>
      </c>
      <c t="n" r="D13" s="5">
        <v>20977</v>
      </c>
      <c t="n" r="E13" s="5">
        <v>2533</v>
      </c>
      <c t="n" r="F13" s="5">
        <v>19233</v>
      </c>
      <c t="s" r="G13" s="4">
        <v>35</v>
      </c>
    </row>
    <row r="14" spans="1:10">
      <c t="s" r="A14" s="4">
        <v>115</v>
      </c>
      <c t="n" r="B14" s="6">
        <v>1729</v>
      </c>
      <c t="n" r="C14" s="6">
        <v>77</v>
      </c>
      <c t="n" r="D14" s="6">
        <v>21</v>
      </c>
      <c t="n" r="E14" s="6">
        <v>3</v>
      </c>
      <c t="n" r="F14" s="6">
        <v>19</v>
      </c>
      <c t="s" r="G14" s="4">
        <v>35</v>
      </c>
      <c t="n" r="H14" s="5">
        <v>70780870</v>
      </c>
      <c t="n" r="I14" s="5">
        <v>-98943510</v>
      </c>
      <c t="n" r="J14" s="5">
        <v>-28160791</v>
      </c>
    </row>
    <row r="15" spans="1:10">
      <c t="s" r="A15" s="4">
        <v>105</v>
      </c>
      <c t="n" r="B15" s="5">
        <v>200000</v>
      </c>
      <c t="n" r="D15" s="5">
        <v>250</v>
      </c>
    </row>
    <row r="16" spans="1:10">
      <c t="s" r="A16" s="4">
        <v>106</v>
      </c>
      <c t="n" r="B16" s="6">
        <v>200</v>
      </c>
      <c t="s" r="D16" s="4">
        <v>35</v>
      </c>
      <c t="n" r="H16" s="5">
        <v>141800</v>
      </c>
      <c t="n" r="J16" s="5">
        <v>142000</v>
      </c>
    </row>
    <row r="17" spans="1:10">
      <c t="s" r="A17" s="4">
        <v>108</v>
      </c>
      <c t="n" r="J17" s="5">
        <v>23529</v>
      </c>
    </row>
    <row r="18" spans="1:10">
      <c t="s" r="A18" s="4">
        <v>116</v>
      </c>
      <c t="n" r="G18" s="5">
        <v>1200</v>
      </c>
    </row>
    <row r="19" spans="1:10">
      <c t="s" r="A19" s="4">
        <v>117</v>
      </c>
      <c t="n" r="G19" s="6">
        <v>1</v>
      </c>
      <c t="n" r="H19" s="5">
        <v>1199999</v>
      </c>
      <c t="n" r="J19" s="6">
        <v>1200000</v>
      </c>
    </row>
    <row r="20" spans="1:10">
      <c t="s" r="A20" s="4">
        <v>111</v>
      </c>
      <c t="n" r="B20" s="5">
        <v>1621421</v>
      </c>
      <c t="n" r="D20" s="5">
        <v>-4591</v>
      </c>
      <c t="n" r="G20" s="5">
        <v>-100</v>
      </c>
      <c t="n" r="J20" s="5">
        <v>810000</v>
      </c>
    </row>
    <row r="21" spans="1:10">
      <c t="s" r="A21" s="4">
        <v>112</v>
      </c>
      <c t="n" r="B21" s="6">
        <v>1621</v>
      </c>
      <c t="n" r="D21" s="6">
        <v>-5</v>
      </c>
      <c t="s" r="G21" s="4">
        <v>35</v>
      </c>
      <c t="n" r="H21" s="5">
        <v>21913</v>
      </c>
      <c t="n" r="J21" s="6">
        <v>23529</v>
      </c>
    </row>
    <row r="22" spans="1:10">
      <c t="s" r="A22" s="4">
        <v>113</v>
      </c>
      <c t="n" r="I22" s="5">
        <v>5705273</v>
      </c>
      <c t="n" r="J22" s="5">
        <v>5705273</v>
      </c>
    </row>
    <row r="23" spans="1:10">
      <c t="s" r="A23" s="4">
        <v>118</v>
      </c>
      <c t="n" r="B23" s="5">
        <v>3550336</v>
      </c>
      <c t="n" r="C23" s="5">
        <v>76887</v>
      </c>
      <c t="n" r="D23" s="5">
        <v>16636</v>
      </c>
      <c t="n" r="E23" s="5">
        <v>2533</v>
      </c>
      <c t="n" r="F23" s="5">
        <v>19233</v>
      </c>
      <c t="n" r="G23" s="5">
        <v>1100</v>
      </c>
    </row>
    <row r="24" spans="1:10">
      <c t="s" r="A24" s="4">
        <v>119</v>
      </c>
      <c t="n" r="B24" s="6">
        <v>3550</v>
      </c>
      <c t="n" r="C24" s="6">
        <v>77</v>
      </c>
      <c t="n" r="D24" s="6">
        <v>16</v>
      </c>
      <c t="n" r="E24" s="6">
        <v>3</v>
      </c>
      <c t="n" r="F24" s="6">
        <v>19</v>
      </c>
      <c t="n" r="G24" s="6">
        <v>1</v>
      </c>
      <c t="n" r="H24" s="6">
        <v>72144582</v>
      </c>
      <c t="n" r="I24" s="6">
        <v>-93238237</v>
      </c>
      <c t="n" r="J24" s="6">
        <v>-210899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0</v>
      </c>
      <c t="s" r="B1" s="2">
        <v>1</v>
      </c>
    </row>
    <row r="2" spans="1:3">
      <c t="s" r="B2" s="2">
        <v>2</v>
      </c>
      <c t="s" r="C2" s="2">
        <v>32</v>
      </c>
    </row>
    <row r="3" spans="1:3">
      <c t="s" r="A3" s="3">
        <v>121</v>
      </c>
    </row>
    <row r="4" spans="1:3">
      <c t="s" r="A4" s="4">
        <v>122</v>
      </c>
      <c t="n" r="B4" s="6">
        <v>5705273</v>
      </c>
      <c t="n" r="C4" s="6">
        <v>-15051544</v>
      </c>
    </row>
    <row r="5" spans="1:3">
      <c t="s" r="A5" s="3">
        <v>123</v>
      </c>
    </row>
    <row r="6" spans="1:3">
      <c t="s" r="A6" s="4">
        <v>124</v>
      </c>
      <c t="n" r="B6" s="5">
        <v>-4594134</v>
      </c>
      <c t="n" r="C6" s="5">
        <v>745741</v>
      </c>
    </row>
    <row r="7" spans="1:3">
      <c t="s" r="A7" s="4">
        <v>125</v>
      </c>
      <c t="n" r="B7" s="5">
        <v>142000</v>
      </c>
      <c t="n" r="C7" s="5">
        <v>307250</v>
      </c>
    </row>
    <row r="8" spans="1:3">
      <c t="s" r="A8" s="4">
        <v>126</v>
      </c>
      <c t="n" r="B8" s="5">
        <v>5223648</v>
      </c>
      <c t="n" r="C8" s="6">
        <v>13168588</v>
      </c>
    </row>
    <row r="9" spans="1:3">
      <c t="s" r="A9" s="4">
        <v>86</v>
      </c>
      <c t="n" r="B9" s="5">
        <v>-7232864</v>
      </c>
      <c t="s" r="C9" s="4">
        <v>35</v>
      </c>
    </row>
    <row r="10" spans="1:3">
      <c t="s" r="A10" s="3">
        <v>127</v>
      </c>
    </row>
    <row r="11" spans="1:3">
      <c t="s" r="A11" s="4">
        <v>37</v>
      </c>
      <c t="n" r="C11" s="6">
        <v>2465</v>
      </c>
    </row>
    <row r="12" spans="1:3">
      <c t="s" r="A12" s="4">
        <v>40</v>
      </c>
      <c t="n" r="B12" s="5">
        <v>-82565</v>
      </c>
      <c t="n" r="C12" s="5">
        <v>194862</v>
      </c>
    </row>
    <row r="13" spans="1:3">
      <c t="s" r="A13" s="4">
        <v>128</v>
      </c>
      <c t="n" r="B13" s="5">
        <v>-838642</v>
      </c>
      <c t="n" r="C13" s="5">
        <v>-632638</v>
      </c>
    </row>
    <row r="14" spans="1:3">
      <c t="s" r="A14" s="3">
        <v>129</v>
      </c>
    </row>
    <row r="15" spans="1:3">
      <c t="s" r="A15" s="4">
        <v>130</v>
      </c>
      <c t="n" r="B15" s="5">
        <v>15000</v>
      </c>
      <c t="n" r="C15" s="5">
        <v>637500</v>
      </c>
    </row>
    <row r="16" spans="1:3">
      <c t="s" r="A16" s="4">
        <v>131</v>
      </c>
      <c t="n" r="B16" s="5">
        <v>1200000</v>
      </c>
    </row>
    <row r="17" spans="1:3">
      <c t="s" r="A17" s="4">
        <v>132</v>
      </c>
      <c t="n" r="B17" s="5">
        <v>-352500</v>
      </c>
      <c t="n" r="C17" s="5">
        <v>-10000</v>
      </c>
    </row>
    <row r="18" spans="1:3">
      <c t="s" r="A18" s="4">
        <v>133</v>
      </c>
      <c t="n" r="B18" s="5">
        <v>862500</v>
      </c>
      <c t="n" r="C18" s="5">
        <v>627500</v>
      </c>
    </row>
    <row r="19" spans="1:3">
      <c t="s" r="A19" s="4">
        <v>134</v>
      </c>
      <c t="n" r="B19" s="6">
        <v>23858</v>
      </c>
      <c t="n" r="C19" s="5">
        <v>-5138</v>
      </c>
    </row>
    <row r="20" spans="1:3">
      <c t="s" r="A20" s="4">
        <v>135</v>
      </c>
      <c t="s" r="B20" s="4">
        <v>35</v>
      </c>
      <c t="n" r="C20" s="6">
        <v>5138</v>
      </c>
    </row>
    <row r="21" spans="1:3">
      <c t="s" r="A21" s="4">
        <v>136</v>
      </c>
      <c t="n" r="B21" s="6">
        <v>23858</v>
      </c>
      <c t="s" r="C21" s="4">
        <v>35</v>
      </c>
    </row>
    <row r="22" spans="1:3">
      <c t="s" r="A22" s="3">
        <v>137</v>
      </c>
    </row>
    <row r="23" spans="1:3">
      <c t="s" r="A23" s="4">
        <v>138</v>
      </c>
      <c t="s" r="B23" s="4">
        <v>35</v>
      </c>
      <c t="s" r="C23" s="4">
        <v>35</v>
      </c>
    </row>
    <row r="24" spans="1:3">
      <c t="s" r="A24" s="4">
        <v>139</v>
      </c>
      <c t="s" r="B24" s="4">
        <v>35</v>
      </c>
      <c t="s" r="C24" s="4">
        <v>35</v>
      </c>
    </row>
    <row r="25" spans="1:3">
      <c t="s" r="A25" s="3">
        <v>140</v>
      </c>
    </row>
    <row r="26" spans="1:3">
      <c t="s" r="A26" s="4">
        <v>141</v>
      </c>
      <c t="n" r="B26" s="6">
        <v>23529</v>
      </c>
      <c t="n" r="C26" s="6">
        <v>131929</v>
      </c>
    </row>
    <row r="27" spans="1:3">
      <c t="s" r="A27" s="4">
        <v>142</v>
      </c>
      <c t="n" r="B27" s="6">
        <v>15000</v>
      </c>
      <c t="n" r="C27" s="6">
        <v>63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usiness Description</vt:lpstr>
      <vt:lpstr>Summary of Significant Accounti</vt:lpstr>
      <vt:lpstr>Going Concern</vt:lpstr>
      <vt:lpstr>Convertible Notes Payable</vt:lpstr>
      <vt:lpstr>Convertible Preferred Stock</vt:lpstr>
      <vt:lpstr>Outstanding Warrants</vt:lpstr>
      <vt:lpstr>Income Taxes</vt:lpstr>
      <vt:lpstr>Capital Deficiency</vt:lpstr>
      <vt:lpstr>Commitments and Contingencies</vt:lpstr>
      <vt:lpstr>Stock-Based Compensation Plans</vt:lpstr>
      <vt:lpstr>Per Share Data</vt:lpstr>
      <vt:lpstr>Subsequent Events</vt:lpstr>
      <vt:lpstr>Summary of Significant Accoun19</vt:lpstr>
      <vt:lpstr>Summary of Significant Accoun20</vt:lpstr>
      <vt:lpstr>Convertible Notes Payable (Tabl</vt:lpstr>
      <vt:lpstr>Outstanding Warrants (Tables)</vt:lpstr>
      <vt:lpstr>Income Taxes (Tables)</vt:lpstr>
      <vt:lpstr>Stock-Based Compensation Plans </vt:lpstr>
      <vt:lpstr>Per Share Data (Tables)</vt:lpstr>
      <vt:lpstr>Business Description (Details T</vt:lpstr>
      <vt:lpstr>Summary of Significant Accoun27</vt:lpstr>
      <vt:lpstr>Summary of Significant Accoun28</vt:lpstr>
      <vt:lpstr>Summary of Significant Accoun29</vt:lpstr>
      <vt:lpstr>Going Concern (Details Textual)</vt:lpstr>
      <vt:lpstr>Convertible Notes Payable (Deta</vt:lpstr>
      <vt:lpstr>Convertible Notes Payable (De32</vt:lpstr>
      <vt:lpstr>Convertible Notes Payable (De33</vt:lpstr>
      <vt:lpstr>Convertible Preferred Stock (De</vt:lpstr>
      <vt:lpstr>Outstanding Warrants (Details)</vt:lpstr>
      <vt:lpstr>Outstanding Warrants (Details T</vt:lpstr>
      <vt:lpstr>Income Taxes (Details)</vt:lpstr>
      <vt:lpstr>Income Taxes (Details 1)</vt:lpstr>
      <vt:lpstr>Income Taxes (Details Textual)</vt:lpstr>
      <vt:lpstr>Capital Deficiency (Details Tex</vt:lpstr>
      <vt:lpstr>Stock-Based Compensation Plan41</vt:lpstr>
      <vt:lpstr>Stock-Based Compensation Plan42</vt:lpstr>
      <vt:lpstr>Per Share Data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06:03:14Z</dcterms:created>
  <dcterms:modified xmlns:dcterms="http://purl.org/dc/terms/" xmlns:xsi="http://www.w3.org/2001/XMLSchema-instance" xsi:type="dcterms:W3CDTF">2015-10-14T06:03:14Z</dcterms:modified>
  <dc:title xmlns:dc="http://purl.org/dc/elements/1.1/">Untitled</dc:title>
  <dc:description xmlns:dc="http://purl.org/dc/elements/1.1/"/>
  <dc:subject xmlns:dc="http://purl.org/dc/elements/1.1/"/>
  <cp:keywords/>
  <cp:category/>
</cp:coreProperties>
</file>